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Summary of Significant" sheetId="9" r:id="rId9"/>
    <s:sheet name="Note 3 - Liquidity and Capital " sheetId="10" r:id="rId10"/>
    <s:sheet name="Note 4 - Detail of Certain Bala" sheetId="11" r:id="rId11"/>
    <s:sheet name="Note 5 - Intangible Assets" sheetId="12" r:id="rId12"/>
    <s:sheet name="Note 6 - Debt Issuance Costs" sheetId="13" r:id="rId13"/>
    <s:sheet name="Note 7 - Lines of Credit and No" sheetId="14" r:id="rId14"/>
    <s:sheet name="Note 8 - Fair Value Measurement" sheetId="15" r:id="rId15"/>
    <s:sheet name="Note 9 - Stockholders' Equity" sheetId="16" r:id="rId16"/>
    <s:sheet name="Note 10 - Earnings (Loss) Per S" sheetId="17" r:id="rId17"/>
    <s:sheet name="Note 11 - Related Party Transac" sheetId="18" r:id="rId18"/>
    <s:sheet name="Note 12 - Restructuring Expense" sheetId="19" r:id="rId19"/>
    <s:sheet name="Note 13 - Concentrations of Cre" sheetId="20" r:id="rId20"/>
    <s:sheet name="Note 14 - Commitments and Conti" sheetId="21" r:id="rId21"/>
    <s:sheet name="Note 15 - Subsequent Events" sheetId="22" r:id="rId22"/>
    <s:sheet name="Significant Accounting Policies" sheetId="23" r:id="rId23"/>
    <s:sheet name="Note 2 - Summary of Significa24" sheetId="24" r:id="rId24"/>
    <s:sheet name="Note 4 - Detail of Certain Ba25" sheetId="25" r:id="rId25"/>
    <s:sheet name="Note 5 - Intangible Assets (Tab" sheetId="26" r:id="rId26"/>
    <s:sheet name="Note 7 - Lines of Credit and 27" sheetId="27" r:id="rId27"/>
    <s:sheet name="Note 8 - Fair Value Measureme28" sheetId="28" r:id="rId28"/>
    <s:sheet name="Note 9 - Stockholders' Equity (" sheetId="29" r:id="rId29"/>
    <s:sheet name="Note 10 - Earnings (Loss) Per30" sheetId="30" r:id="rId30"/>
    <s:sheet name="Note 12 - Restructuring Expen31" sheetId="31" r:id="rId31"/>
    <s:sheet name="Note 2 - Summary of Significa32" sheetId="32" r:id="rId32"/>
    <s:sheet name="Note 2 - Summary of Warranty Pr" sheetId="33" r:id="rId33"/>
    <s:sheet name="Note 3 - Liquidity and Capita34" sheetId="34" r:id="rId34"/>
    <s:sheet name="Note 4 - Detail of Certain Ba35" sheetId="35" r:id="rId35"/>
    <s:sheet name="Note 4 - Summary of Property an" sheetId="36" r:id="rId36"/>
    <s:sheet name="Note 5 - Intangible Assets (Det" sheetId="37" r:id="rId37"/>
    <s:sheet name="Note 5 - Summary of Intangible " sheetId="38" r:id="rId38"/>
    <s:sheet name="Note 6 - Debt Issuance Costs (D" sheetId="39" r:id="rId39"/>
    <s:sheet name="Note 7 - Lines of Credit and 40" sheetId="40" r:id="rId40"/>
    <s:sheet name="Note 7 - Lines of Credit and 41" sheetId="41" r:id="rId41"/>
    <s:sheet name="Note 8 - Financial Assets and L" sheetId="42" r:id="rId42"/>
    <s:sheet name="Note 8 - Reconciliation of Begi" sheetId="43" r:id="rId43"/>
    <s:sheet name="Note 9 - Stockholders' Equity44" sheetId="44" r:id="rId44"/>
    <s:sheet name="Note 9 - Warrants Outstanding f" sheetId="45" r:id="rId45"/>
    <s:sheet name="Note 10 - Earnings (Loss) Per46" sheetId="46" r:id="rId46"/>
    <s:sheet name="Note 10 - Computation of Basic " sheetId="47" r:id="rId47"/>
    <s:sheet name="Note 11 - Related Party Trans48" sheetId="48" r:id="rId48"/>
    <s:sheet name="Note 12 - Restructuring Expen49" sheetId="49" r:id="rId49"/>
    <s:sheet name="Note 12 - Accrued Liability Ass" sheetId="50" r:id="rId50"/>
    <s:sheet name="Note 13 - Concentrations of C51" sheetId="51" r:id="rId51"/>
    <s:sheet name="Note 14 - Commitments and Con52" sheetId="52" r:id="rId52"/>
    <s:sheet name="Note 15 - Subsequent Events (De" sheetId="53" r:id="rId53"/>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6</t>
  </si>
  <si>
    <t>Aug. 08, 2016</t>
  </si>
  <si>
    <t>Document Information [Line Items]</t>
  </si>
  <si>
    <t>Entity Registrant Name</t>
  </si>
  <si>
    <t>LIGHTING SCIENCE GROUP CORP</t>
  </si>
  <si>
    <t>Entity Central Index Key</t>
  </si>
  <si>
    <t>Trading Symbol</t>
  </si>
  <si>
    <t>lsc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Series H Preferred Stock [Member]</t>
  </si>
  <si>
    <t>Current liabilities:</t>
  </si>
  <si>
    <t>Redeemable Convertible Preferred Stock</t>
  </si>
  <si>
    <t>Series I Preferred Stock [Member]</t>
  </si>
  <si>
    <t>Series J Preferred Stock [Member]</t>
  </si>
  <si>
    <t>Series K Preferred Stock [Member]</t>
  </si>
  <si>
    <t>Cash and cash equivalents</t>
  </si>
  <si>
    <t>Restricted cash</t>
  </si>
  <si>
    <t>Accounts receivable, net</t>
  </si>
  <si>
    <t>Inventories</t>
  </si>
  <si>
    <t>Prepaid expenses</t>
  </si>
  <si>
    <t>Total current assets</t>
  </si>
  <si>
    <t>Property and equipment, net (includes accumulated depreciation of $12.1 million and $11.7 million as of June 30, 2016 and December 31, 2015, respectively)</t>
  </si>
  <si>
    <t>Intangible assets, net</t>
  </si>
  <si>
    <t>Pegasus Commitment</t>
  </si>
  <si>
    <t>Other long-term assets</t>
  </si>
  <si>
    <t>Total assets</t>
  </si>
  <si>
    <t>Line of credit, net of debt issuance costs</t>
  </si>
  <si>
    <t>Current portion of long-term debt</t>
  </si>
  <si>
    <t xml:space="preserve"> </t>
  </si>
  <si>
    <t>Accounts payable</t>
  </si>
  <si>
    <t>Accrued expenses</t>
  </si>
  <si>
    <t>Total current liabilities</t>
  </si>
  <si>
    <t>Note payable, net of debt issuance costs</t>
  </si>
  <si>
    <t>Liabilities under derivative contracts</t>
  </si>
  <si>
    <t>Total other liabilities</t>
  </si>
  <si>
    <t>Total liabilities</t>
  </si>
  <si>
    <t>Commitments and contingencies</t>
  </si>
  <si>
    <t>Stockholders' deficit:</t>
  </si>
  <si>
    <t>Common stock, $.001 par value, authorized 975,000,000 shares, 212,811,309 and 212,803,446 shares issued as of June 30, 2016 and December 31, 2015, respectively</t>
  </si>
  <si>
    <t>Additional paid-in capital</t>
  </si>
  <si>
    <t>Accumulated deficit</t>
  </si>
  <si>
    <t>Accumulated other comprehensive loss</t>
  </si>
  <si>
    <t>Treasury stock, 2,505,000 shares as of June 30, 2016 and December 31, 2015 , at cost</t>
  </si>
  <si>
    <t>Total stockholders’ deficit</t>
  </si>
  <si>
    <t>Total liabilities and stockholders’ deficit</t>
  </si>
  <si>
    <t>Condensed Consolidated Balance Sheets (Current Period Unaudited) (Parentheticals) - USD ($)</t>
  </si>
  <si>
    <t>Redeemable Convertible Preferred Stock, Par Value (in dollars per share)</t>
  </si>
  <si>
    <t>Redeemable Convertible Preferred Stock, Authorized Shares (in shares)</t>
  </si>
  <si>
    <t>Redeemable Convertible Preferred Stock, Shares Issued (in shares)</t>
  </si>
  <si>
    <t>Redeemable Convertible Preferred Stock, Shares Outstanding (in shares)</t>
  </si>
  <si>
    <t>Accumulated depreciation</t>
  </si>
  <si>
    <t>Common Stock, Par Value (in dollars per share)</t>
  </si>
  <si>
    <t>Common Stock, Shares Authorized (in shares)</t>
  </si>
  <si>
    <t>Common stock, Shares Issued (in shares)</t>
  </si>
  <si>
    <t>Treasury Stock, Shares (in shares)</t>
  </si>
  <si>
    <t>Condensed Consolidated Statements of Operations and Comprehensive Loss (Unaudited) - USD ($)</t>
  </si>
  <si>
    <t>3 Months Ended</t>
  </si>
  <si>
    <t>Jun. 30, 2015</t>
  </si>
  <si>
    <t>Parent [Member]</t>
  </si>
  <si>
    <t>Basic and diluted net loss per weighted average common share (in dollars per share)</t>
  </si>
  <si>
    <t>Basic and diluted weighted average number of common shares outstanding (in shares)</t>
  </si>
  <si>
    <t>Noncontrolling Interest [Member]</t>
  </si>
  <si>
    <t>Revenue</t>
  </si>
  <si>
    <t>Cost of goods sold</t>
  </si>
  <si>
    <t>Gross profit</t>
  </si>
  <si>
    <t>Selling, distribution and administrative</t>
  </si>
  <si>
    <t>Research and development</t>
  </si>
  <si>
    <t>Restructuring expense</t>
  </si>
  <si>
    <t>Depreciation and amortization</t>
  </si>
  <si>
    <t>Total operating expenses</t>
  </si>
  <si>
    <t>Loss from operations</t>
  </si>
  <si>
    <t>Interest expense</t>
  </si>
  <si>
    <t>Related party interest expense</t>
  </si>
  <si>
    <t>Decrease (increase) in fair value of liabilities under derivative contracts</t>
  </si>
  <si>
    <t>Other expense, net</t>
  </si>
  <si>
    <t>Total other income (expense)</t>
  </si>
  <si>
    <t>Loss before income tax expense</t>
  </si>
  <si>
    <t>Income tax expense</t>
  </si>
  <si>
    <t>Net loss</t>
  </si>
  <si>
    <t>Foreign currency translation adjustment</t>
  </si>
  <si>
    <t>Comprehensive loss</t>
  </si>
  <si>
    <t>Condensed Consolidated Statement of Stockholders' Deficit (Unaudited) - 6 months ended Jun. 30, 2016 - USD ($)</t>
  </si>
  <si>
    <t>Series J Preferred Stock [Member]Additional Paid-in Capital [Member]</t>
  </si>
  <si>
    <t>Series J Warrants [Member]Additional Paid-in Capital [Member]</t>
  </si>
  <si>
    <t>Series J Warrants [Member]</t>
  </si>
  <si>
    <t>Common Stock [Member]</t>
  </si>
  <si>
    <t>Additional Paid-in Capital [Member]</t>
  </si>
  <si>
    <t>Retained Earnings [Member]</t>
  </si>
  <si>
    <t>AOCI Attributable to Parent [Member]</t>
  </si>
  <si>
    <t>Treasury Stock [Member]</t>
  </si>
  <si>
    <t>Total</t>
  </si>
  <si>
    <t>Balance (in shares) at Dec. 31, 2015</t>
  </si>
  <si>
    <t>Balance at Dec. 31, 2015</t>
  </si>
  <si>
    <t>Issuance of restricted stock and options for directors' compensation (in shares)</t>
  </si>
  <si>
    <t>Issuance of restricted stock and options for directors' compensation</t>
  </si>
  <si>
    <t>Stock based compensation expense</t>
  </si>
  <si>
    <t>Stock issued under equity compensation plans (in shares)</t>
  </si>
  <si>
    <t>Stock issued under equity compensation plans</t>
  </si>
  <si>
    <t>Deemed dividends on Series J Redeemable Convertible Preferred Stock, net of fees of $20,000</t>
  </si>
  <si>
    <t>Warrants issued</t>
  </si>
  <si>
    <t>Balance (in shares) at Jun. 30, 2016</t>
  </si>
  <si>
    <t>Balance at Jun. 30, 2016</t>
  </si>
  <si>
    <t>Condensed Consolidated Statement of Stockholders' Deficit (Unaudited) (Parentheticals)</t>
  </si>
  <si>
    <t>Jun. 30, 2016USD ($)</t>
  </si>
  <si>
    <t>Dividend Fees</t>
  </si>
  <si>
    <t>Condensed Consolidated Statements of Cash Flows (Unaudited) - USD ($)</t>
  </si>
  <si>
    <t>Non-cash investing and financing activities:</t>
  </si>
  <si>
    <t>Deemed dividends</t>
  </si>
  <si>
    <t>Allocated Share-based Compensation Expense</t>
  </si>
  <si>
    <t>Non-cash sales incentive</t>
  </si>
  <si>
    <t>Allowance for doubtful accounts receivable</t>
  </si>
  <si>
    <t>Write-down of inventory</t>
  </si>
  <si>
    <t>Provision for losses on non-cancelable purchase commitments</t>
  </si>
  <si>
    <t>Increase in fair value of derivative contracts</t>
  </si>
  <si>
    <t>Amortization of debt issuance costs</t>
  </si>
  <si>
    <t>Medley discount accretion</t>
  </si>
  <si>
    <t>Interest accrued on Medley Term Loan</t>
  </si>
  <si>
    <t>Loss (gain) on disposal of assets</t>
  </si>
  <si>
    <t>Accounts receivable</t>
  </si>
  <si>
    <t>Other current and long-term assets</t>
  </si>
  <si>
    <t>Accrued expenses and other liabilities</t>
  </si>
  <si>
    <t>Net cash used in operating activities</t>
  </si>
  <si>
    <t>Purchases of property and equipment</t>
  </si>
  <si>
    <t>Capitalized patents</t>
  </si>
  <si>
    <t>Proceeds from sale of property and equipment</t>
  </si>
  <si>
    <t>Net cash used in investing activities</t>
  </si>
  <si>
    <t>Net proceeds from draws on lines of credit and other short-term borrowings</t>
  </si>
  <si>
    <t>Payment of short and long-term debt</t>
  </si>
  <si>
    <t>Debt issuance costs</t>
  </si>
  <si>
    <t>Proceeds from issuance of common stock under equity compensation plans</t>
  </si>
  <si>
    <t>Proceeds from issuance of Series J Redeemable Convertible Preferred Securities and Warrants</t>
  </si>
  <si>
    <t>Fees incurred on issuance of preferred stock</t>
  </si>
  <si>
    <t>Net cash provided by financing activities</t>
  </si>
  <si>
    <t>Effect of exchange rate changes on cash</t>
  </si>
  <si>
    <t>Net increase (decrease) in cash</t>
  </si>
  <si>
    <t>Cash and cash equivalents balance at beginning of period</t>
  </si>
  <si>
    <t>Cash and cash equivalents balance at end of period</t>
  </si>
  <si>
    <t>Interest paid during the period</t>
  </si>
  <si>
    <t>Note 1 - Description of Business and Basis of Presentation</t>
  </si>
  <si>
    <t>Notes to Financial Statements</t>
  </si>
  <si>
    <t>Organization, Consolidation and Presentation of Financial Statements Disclosure [Text Block]</t>
  </si>
  <si>
    <t>Note 1. Description of Business and Basis of Presentation Overview Lighting Science Group Corporation (the “Company”) was incorporated in Delaware in 1988 and designs, develops and markets general illumination products that exclusively use light emitting diodes (“LEDs”) as their light source. The Company’s product portfolio includes LED-based retrofit lamps (replacement bulbs) used in existing light fixtures and sockets as well as purpose built LED-based luminaires (light fixtures) for many common indoor and outdoor residential, commercial, industrial and public infrastructure lighting applications. The Company assembles and manufactures its products through its contract manufacturers in Asia. Basis of Financial Statement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of America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5 is derived from the Company’s audited financial statements. Operating results for the three and six months ended June 30, 2016 are not necessarily indicative of the results of the Company that may be expected for the year ending December 31, 2016. These unaudited condensed consolidated financial statements should be read in conjunction with the Company’s audited consolidated financial statements as of and for the year ended December 31, 2015 and notes thereto included in the Company’s Annual Report on Form 10-K filed with the SEC on April 14, 2016, as amended by the Annual Report on Form 10-K/A filed with the SEC on May 31, 2016. The condensed consolidated financial statements include the accounts of the Company and its wholly owned subsidiaries. All significant intercompany accounts and transactions have been eliminated in the accompanying consolidated financial statements.</t>
  </si>
  <si>
    <t>Note 2 - Summary of Significant Accounting Policies</t>
  </si>
  <si>
    <t>Significant Accounting Policies [Text Block]</t>
  </si>
  <si>
    <t>Note 2. Summary of Significant Accounting Policies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Restricted Cash As of June 30, 2016 and December 31, 2015, as required by the Company’s five-year term loan (as amended from time to time, the “Medley Term Loan”) with Medley Capital Corporation (“Medley”), the Company was required to maintain a minimum restricted cash balance of $3.0 million to collateralize the Medley Term Loan. Accounts Receivable 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June 30, 2016 and December 31, 2015, the Company’s allowance for doubtful accounts was $545,000 and $475,000, respectively. As of June 30, 2016 and December 31, 2015, $3.2 million and $4.2 million, respectively, of eligible accounts receivable were pledged as collateral for the three-year asset based revolving credit facility (as amended from time to time, the “FCC ABL”) entered into on April 25, 2014 with FCC, LLC d/b/a First Capital (“First Capital”). First Capital sold the FCC ABL to ACF FinCo I LP (“Ares”) in May 2015, and the FCC ABL, as amended from time to time, is hereinafter referred to as the “Ares ABL”. 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Product Warranties 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following table summarizes changes in the warranty liability for the six months ended June 30, 2016: Warranty liability as of December 31, 2015 $ 3,285,424 Additions to liability 399,843 Less warranty costs (642,853 ) Warranty liability as of June 30, 2016 $ 3,042,414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interest rates. The liabilities under derivative contracts, which represent warrants to purchase shares of the Company’s common stock, par value $0.001 per share (the “Common Stock”) were initially recorded at fair value and are adjusted for changes in fair value at the end of each reporting period. The fair value of the warrant issued to The Home Depot (“the THD Warrant”) is determined using the Monte Carlo valuation method and will be adjusted at each reporting date until the underlying shares have been earned for each year . Such adjustments will be recorded as a reduction in the related revenue (sales incentive) from The Home Depot, Inc . (“The Home Depot”). Once a portion of the THD Warrant vests it is recorded at its fair value at the end of each subsequent reporting period. Recently Adopted Accounting Pronouncements In April 2015, the FASB issued ASU 2015-03 that intends to simplify the presentation of debt issuance cost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The Company retrospectively adopted ASU 2015-03 as of January 1, 2016. The adoption of this guidance did not have a material impact on the condensed consolidated financial statements or notes to condensed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retrospectively adopted ASU 2015-17 as of January 1, 2016. The adoption of this guidance did not have a material impact on the condensed consolidated financial statements or notes to condensed consolidated financial statements. Recently Issued Accounting Pronouncements Not Yet Adopted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annual reporting periods beginning after December 15, 2017, and interim periods within those annual periods. Early application is permitted but not before annual reporting periods beginning after December 15, 2016).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is currently evaluating the method of adoption and the impact that the adoption of ASU 2014-15 will have on its consolidated financial statements. In July 2015, the FASB issued ASU 2015-11, “Inventory (Topic 330).” This update requires an entity to measure inventory within the scope of the update at the lower of cost and net realizable value. This update is effective for financial statements issued for fiscal years beginning after December 15, 2016, and interim periods within those fiscal years. The Company is currently evaluating the method of adoption and the impact that the adoption of ASU 2015-11 will have on its consolidated financial statements. In February 2016, the FASB issued ASU 2016-02, Leases (Topic 842).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Company is required to adopt ASU 2016-02 for periods beginning after December 15, 2018, including interim periods, with early adoption permitted. The Company is currently evaluating the method of adoption and the impact that the adoption of ASU 2016-02 will have on its consolidated financial statements. Reclassification Certain prior period amounts in the accompanying consolidated financial statements have been reclassified to conform to the current year presentation. These reclassifications had no effect on previously reported net loss or stockholders’ deficit.</t>
  </si>
  <si>
    <t>Note 3 - Liquidity and Capital Resources</t>
  </si>
  <si>
    <t>Liquidity and Capital Resources [Text Block]</t>
  </si>
  <si>
    <t>Note 3. Liquidity and Capital Resources As shown in the condensed consolidated financial statements, the Company has experienced significant historical net losses as well as negative cash flows from operations since its inception, resulting in an accumulated deficit of $840.1 million and stockholders’ deficit of $565.5 million as of June 30, 2016. As of June 30, 2016, the Company had cash and cash equivalents of $723,000. The Company’s cash expenditures primarily relate to procurement of inventory, payment of salaries, employee benefits and other operating costs. The Company continues to face challenges in its efforts to achieve profitability and positive cash flows from operations. The Company’s ability to continue to meet its obligations in the ordinary course of business, including continued payment to its trade creditors, is dependent upon establishing profitable operations, supplemented by additional funds that the Company may raise through public or private financing or increased borrowing capacity. The Company believes it will need to raise additional capital to fund its operations . In addition, because the Company’s existing revolving line of credit facility expires on April 25, 2017, the Company must seek to replace it in order to help manage its negative cash flows from operations. Sources of additional capital and/or credit may not be available in an amount or on terms that are acceptable to the Company, if at all. The Company’s complex capital structure, including its obligations to the holders of the outstanding shares of its Convertible Preferred Stock and its Series K Preferred Stock (the “Series K Preferred Stock”), may make it more difficult to raise additional capital from new or existing investors or lenders. If the Company is not able to raise such additional capital, the Company may need to restructure or refinance its existing obligations, which restructuring or refinancing would require the consent and cooperation of the Company’s creditors and certain stockholders. In such event, the Company may not be able to complete a restructuring or refinancing on terms that are acceptable to the Company, if at all. If the Company is unable to obtain sufficient capital when needed, the Company’s business, compliance with its credit facilities and future prospects will be adversely affected. The Company’s primary sources of liquidity have historically been borrowings from Ares under the Ares ABL, from Medley under the Medley Term Loan and from other previous lenders, as well as sales of Common Stock and Convertible Preferred Stock (as defined below) to, and short-term loans from, affiliates of Pegasus Capital Advisors, L.P. (“Pegasus Capital”), including Pegasus Partners IV, L.P. (“Pegasus Fund IV”), LSGC Holdings, LLC (“LSGC Holdings”), LSGC Holdings II, LLC (“Holdings II”), LSGC Holdings III LLC (“Holdings III”) and PCA LSG Holdings, LLC (“PCA Holdings” and collectively with Pegasus Capital, Pegasus Fund IV, LSGC Holdings, Holdings II, Holdings III and their affiliates, “Pegasus”). Pegasus is the Company’s controlling stockholder. While Pegasus has led a majority of the Company’s capital raises, certain offerings of Convertible Preferred Stock also involved and/or were led by parties other than Pegasus. The Company obtained the five-year, $30.5 million Medley Term Loan from Medley on February 19, 2014, pursuant to a Term Loan Agreement (as amended from time to time the “Medley Loan Agreement”). Pursuant to the Medley Loan Agreement, the Company is required to achieve a minimum quarterly fixed charge coverage ratio for the preceding 12-month period and to maintain certain minimum quarterly EBITDA levels. The Company also maintains $3.0 million in restricted cash subject to a cash collateral dominion agreement pursuant to the Medley Term Loan. The Company also obtained a revolving credit facility with a maximum line amount of $22.5 million from Ares which expires on April 25, 2017, pursuant to a Loan and Security Agreement (as amended from time to time, the “Ares ABL Agreement”). As of June 30, 2016, the Company had $8.8 million in borrowings outstanding under the Ares ABL Agreement and additional borrowing capacity of $352,000 . The maximum borrowing capacity under the Ares ABL Agreement is based on a formula of eligible accounts receivable and inventory. The Ares ABL Agreement also requires the Company to maintain certain minimum quarterly EBITDA levels for the preceding 12-month period. Since January 1, 2015 , the Company issued an aggregate of 29,525 of its Series J Securities to Holdings III and issued 62 Series J Securities to certain existing preferred stockholders upon exercise of their preemptive rights under the certificates of designation governing the Convertible Preferred Stock. In each case, the Series J Securities were issued at a purchase price of $1,000 per Series J Security, and the Company received aggregate gross proceeds of approximately $24.6 million in connection with these issuances. Each Series J Security consists of (i) one share of Series J Convertible Preferred Stock (“Series J Preferred Stock”) and (ii) a warrant to purchase 2,650 shares of Common Stock, at an exercise price of $0.001 per share (the “Series J Warrants”). In 2015 , the Company’s largest customer, The Home Depot, performed a periodic product line review relating to its entire private label LED lighting product offering. Following the line review, the Company entered into a new supplier buying agreement with The Home Depot, which went into full effect in the second quarter of 2016. Pursuant to this new supplier buying agreement, The Home Depot has elected to purchase certain products previously supplied by the Company directly from overseas suppliers. Such products represented a significant percentage of the Company’s sales to The Home Depot in 2015 and 2014. The Company was, however, selected to supply certain new products to The Home Depot and will continue to supply certain other products to The Home Depot under its prior agreement. In addition, the terms of the new supplier buying agreement with The Home Depot permit the Company to pursue opportunities to sell products to specified big box and other retailers, which was prohibited under its prior agreement. Notwithstanding the new supplier buying agreement, as was the case under the Company’s prior agreement with The Home Depot, The Home Depot is not required to purchase any minimum amount of products from the Company. As a result of the line review, and based on the Company’s results through the first six months of 2016, the Company expects 2016 sales to The Home Depot to be lower than in 2015. Pegasus has committed to provide financial support to the Company of up to $5.25 million, as needed, to fund its operations and debt service requirements through April 2017. The amount of this commitment has been reduced by the $5.0 million of Series J Securities purchased by Holdings III on July 19, 2016 (as discussed in Note 15), with a remaining commitment amount of $250,000. The remaining amount of this commitment will be reduced by the amount of any capital provided by other parties (except for draws under the Ares ABL) that is not repayable by the Company on or before April 14, 2017. Management believes that, subject to certain conditions, the Company will have sufficient capital to fund its operations through December 31, 2016. Such conditions include, among other things, (1) maintaining the Company’s lower cost structure implemented over the last three years, and (2) if necessary, Pegasus fulfilling its remaining commitment as described above. RW LSG Holdings LLC (“Riverwood Holdings”) and Pegasus each have the right to cause the Company to redeem their shares of Series H Convertible Preferred Stock (“Series H Preferred Stock”) and Series I Convertible Preferred Stock (“Series I Preferred Stock” and, collectively with the Series H Preferred Stock and the Series J Preferred Stock, the “Convertible Preferred Stock”), respectively, at any time on or after March 27, 2017. If either Riverwood Holdings or Pegasus elects to cause the Company to redeem its shares of Series H Preferred Stock or Series I Preferred Stock, all other holders of the applicable series will similarly have the right to request the redemption of their shares of Convertible Preferred Stock. In addition, Portman Limited (“Portman”) and affiliates of Zouk Holdings Limited, acting together, have a contractual right to require the Company to redeem their respective shares of Series H Preferred Stock on or after March 27, 2017, subject to certain conditions and limitations. The Company is also required to redeem the outstanding shares of its Series J Preferred Stock (a) subject to certain limited exceptions, immediately prior to the redemption of the Series H Preferred Stock, Series I Preferred Stock or any other security that ranks junior to the Series J Preferred Stock and (b) on November 14, 2019, at the election of the holders of Series J Preferred Stock (a “Special Redemption”). Holders of Convertible Preferred Stock would also have the right to require the Company to redeem such shares upon the uncured material breach of the Company’s obligations under its outstanding indebtedness or the uncured material breach of the terms of the certificates of designation governing the Convertible Preferred Stock. Depending on whether the Appeal Bond (as defined below) has been drawn or fully released, the Series K Certificate of Designation requires us to redeem the outstanding shares of Series K Preferred Stock in the event of a liquidation, dissolution or winding up of the Company or an earlier change of control or “junior security redemption,” which includes events triggering a redemption of the outstanding shares of Convertible Preferred Stock. As of June 30, 2016, in the event the Company was required to redeem all of its outstanding shares of Convertible Preferred Stock and Series K Preferred Stock (collectively, the “Preferred Stock”), the Company’s maximum payment obligation would have been $538.2 million. The Company would be required to repay its outstanding obligations under the Medley Term Loan and the Ares ABL prior to the redemption of any shares of Preferred Stock. As of June 30, 2016, the Company had $38.7 million of aggregate borrowings outstanding under these credit facilities that it would be required to repay prior to any redemption of Preferred Stock . Any redemption of the Preferred Stock would be limited to funds legally available therefor under Delaware law. The certificates of designation governing the Preferred Stock provide that if there is not a sufficient amount of cash or surplus available to pay for a redemption of Preferred Stock, then the redemption must be paid out of the remaining assets of the Company. In addition, the certificates of designation governing the Preferred Stock provide that the Company is not permitted or required to redeem any shares of Preferred Stock for so long as such redemption would result in an event of default under the Company’s credit facilities. As of June 30, 2016, based solely on a review of the Company’s balance sheet, the Company did not have legally available funds under Delaware law to satisfy a redemption of its Preferred Stock. In addition, based solely on the Company’s projected balance sheet as of March 27, 2017, the Company does not believe that it will have legally available funds on or before March 27, 2017 to satisfy any such redemption of the Preferred Stock. The certificate of designation governing the Series H Preferred Stock also provides that upon the occurrence of a “control event,” the Company must take any and all actions required and permitted to fix the size of its board of directors to a size that would permit Riverwood Holdings (as the primary investor of the Series H Preferred Stock) to appoint a majority of the directors to the board until the Company satisfies or otherwise cures the obligations giving rise to the control event. A control event occurs if, among other things, Riverwood Holdings exercises its optional redemption right under the certificate of designation governing the Series H Preferred Stock and the Company is unable to redeem Riverwood Holdings’ shares of Series H Preferred Stock. If Riverwood Holdings were to exercise its optional redemption right and a control event were to occur, Riverwood Holdings could take control of the board of directors. The certificate of designation governing the Series J Preferred Stock provides that if the Company does not have sufficient capital available to redeem the Series J Preferred Stock in connection with a Special Redemption of the Series J Preferred Stock, the Company will be required to issue a non-interest bearing note or notes (payable 180 days after issuance) in the principal amount of the liquidation amount of any shares of Series J Preferred Stock not redeemed by the Company in connection with such Special Redemption, subject to certain limitations imposed by Delaware law governing distributions to stockholders. As discussed further in Note 14, one of the Company’s stockholders, Geveran Investments Limited (“Geveran”), filed a lawsuit against the Company and certain other defendants seeking, among other things, rescissionary damages in connection with its $25.0 million investment in the Company. On August 28, 2014, the Circuit Court of the Ninth Judicial Circuit in and for Orange County, Florida , the court presiding over the lawsuit, issued an Order Granting Plaintiff’s Motion for Partial Summary Judgment under its First Cause of Action for Violation of the Florida Securities and Investor Protection Act. On November 30, 2015, the Court entered judgment against the defendants, including the Company, on a joint and several basis, in the amount of approximately $40.2 million (including pre-trial interest, attorney’s fees, and statutory post-judgment interest. Accordingly, the Company and certain other related defendants , with the assistance of Pegasus Fund IV, posted an appeal bond in the amount of $20.1 million (the “Appeal Bond”) in support of the Company’s appeal of the partial summary judgment order. In consideration of Pegasus Fund IV’s entry into the Appeal Bond and other related agreements (“collectively, the “Appeal Bond Agreements”) and as security for the potential payments to be made to the issuer of the Appeal Bond for draws upon the Appeal Bond, the Company issued 20,106.03 units of its securities (the “Series K Securities”) to Pegasus Fund IV, with each Series K Security consisting of (a) one share of Series K Preferred Stock and (b) a warrant to purchase 735 shares of Common Stock. Although the Company cannot predict the ultimate outcome of this lawsuit, it believes the court’s partial summary judgment award in favor of Geveran was in error and that it has strong defenses against Geveran’s claims. However, in the event that the Company is not successful on appeal, it could be liable for the full amount of the $40.2 million judgment, plus post judgment interest. Accordingly, the ultimate outcome of the lawsuit and disposition of the Appeal Bond could have a material adverse effect on the Company’s liquidity and its ability to raise capital in the future.</t>
  </si>
  <si>
    <t>Note 4 - Detail of Certain Balance Sheet Accounts</t>
  </si>
  <si>
    <t>Supplemental Balance Sheet Disclosures [Text Block]</t>
  </si>
  <si>
    <t>Note 4. Detail of Certain Balance Sheet Accounts Inventories Inventories consisted of finished goods as of June 30, 2016 and December 31, 2015. As of June 30, 2016 and December 31, 2015, inventories were stated net of inventory reserves of $3.8 million and $6.9 million, respectively. The Company considered a number of factors in estimating the required inventory reserve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is approaching the end of its lifecycle upon the introduction of the next generation of products. Property and Equipment, Net Property and equipment, net consisted of the following as of the dates indicated: June 30, 2016 December 31, 2015 Leasehold improvements $ 331,820 $ 171,808 Office furniture and equipment 332,233 290,348 Computer hardware and software 7,891,010 7,878,439 Tooling, production and test equipment 4,254,908 4,219,956 Trailers 45,996 45,996 Construction-in-process 8,021 - Total property and equipment 12,863,988 12,606,547 Accumulated depreciation (12,082,080 ) (11,749,857 ) Total property and equipment, net $ 781,908 $ 856,690 Depreciation related to property and equipment was $167,000 and $467,000 for the three months ended June 30, 2016 and 2015, respectively. Depreciation related to property and equipment was $365,000 and $954,000 for the six months ended June 30, 2016 and 2015, respectively.</t>
  </si>
  <si>
    <t>Note 5 - Intangible Assets</t>
  </si>
  <si>
    <t>Goodwill and Intangible Assets Disclosure [Text Block]</t>
  </si>
  <si>
    <t>Note 5. Intangible Assets Intangible assets that have finite lives are amortized over their useful lives. The Company’s intangible assets as of June 30, 2016 and December 31, 2015 are detailed below: Cost, Less Impairment Charges Accumulated Amortization Net Book Value Estimated Remaining Useful Life (years ) June 30, 2016: Technology and intellectual property $ 3,719,919 $ (356,052 ) $ 3,363,867 0.9 to 19.7 December 31, 2015: Technology and intellectual property $ 3,332,556 $ (307,662 ) $ 3,024,894 0.9 to 20.0 Total intangible asset amortization expense was $25,000 and $21,000 for the three months ended June 30, 2016 and 2015, respectively. Total intangible asset amortization expense was $48,000 and $40,000 for the six months ended June 30, 2016 and 2015, respectively.</t>
  </si>
  <si>
    <t>Note 6 - Debt Issuance Costs</t>
  </si>
  <si>
    <t>Debt Issuance Costs [Text Block]</t>
  </si>
  <si>
    <t>Note 6. Debt Issuance Costs The Company capitalizes its costs related to the issuance of long-term debt and amortizes these costs using the effective interest rate method over the life of the loan. Amortization of debt issuance costs and the accelerated write-off of debt issuance costs in connection with refinancing activities are recorded as a component of interest expense. The Company had net debt issuance costs of $2.8 million and $3.3 million as of June 30, 2016 and December 31, 2015, respectively. The Company amortized $400,000 of debt issuance costs for the three months ended June 30, 2016 and 2015 . The Company amortized $805,000 and $733,000 of debt issuance costs for the six months ended June 30, 2016 and 2015, respectively .</t>
  </si>
  <si>
    <t>Note 7 - Lines of Credit and Note Payable</t>
  </si>
  <si>
    <t>Debt Disclosure [Text Block]</t>
  </si>
  <si>
    <t xml:space="preserve">Note 7. Line of Credit and Note Payable Facility June 30, 2016 December 31, 2015 Ares ABL, revolving line of credit $ 8,790,203 $ 6,862,629 Less: Debt issuance costs (565,614 ) $ (692,773 ) Line of Credit, net of debt issuance costs 8,224,589 6,169,856 Medley Term Loan $ 29,938,589 $ 29,232,702 Less: Debt issuance costs $ (2,246,632 ) $ (2,649,017 ) Note Payable, net of debt issuance costs 27,691,957 26,583,685 Total, Line of Credit and Note Payable, net of debt issuance costs $ 35,916,546 $ 32,753,541 Ares ABL On April 25, 2014, the Company, entered into the Ares ABL, which provides the Company with a maximum borrowing capacity of $22.5 million, calculated based on a formula of eligible accounts receivable and inventory. The Ares ABL expires on April 25, 2017. As of June 30, 2016, the Company had $8.8 million outstanding under the Ares ABL and additional borrowing capacity of $352,000. As of June 30, 2016, eligible collateral included $3.2 million of accounts receivable and $10.0 million of inventory. Borrowings under the Ares ABL bear interest at a floating rate equal to one-month LIBOR plus 5.5% per annum. As of June 30, 2016, the interest rate on the Ares ABL was 5.97%. Medley Term Loan On February 19, 2014, the Company entered into the Medley Term Loan, which provided the Company with a $30.5 million term loan facility. The Medley Term Loan bears interest at a floating rate equal to three-month LIBOR plus 12% per annum, and as of June 30, 2016, the interest rate on the Medley Term Loan was 12.63%. Additionally, $3.0 million of the Medley Term Loan was funded directly into a deposit account to which Medley has exclusive access, to further secure the loan. The outstanding principal balance and all accrued and unpaid interest on the Medley Term Loan are due and payable on February 19, 2019. As of June 30, 2016, the balance of the Medley Term Loan was $29.9 million. The Company recognized $195,000 of interest expense for the accretion of the discounts to the balance of the Medley Term Loan related to commitment fees and the Medley Warrants for the three months ended June 30, 2016 and 2015. The Company recognized $390,000 of interest expense for the accretion of the discounts to the balance of the Medley Term Loan related to commitment fees and the Medley Warrants for the six months ended June 30, 2016 and 2015. The Company also recognized $161,000 and $158,000 of accrued interest for the three months ended June 30, 2016 and 2015, respectively, and $316,000 and $313,000 for the six months ended June 30, 2016 and 2015, respectively, for the Medley Term Loan. </t>
  </si>
  <si>
    <t>Note 8 - Fair Value Measurements</t>
  </si>
  <si>
    <t>Fair Value Disclosures [Text Block]</t>
  </si>
  <si>
    <t>Note 8. Fair Value Measurements The following table sets forth by level within the fair value hierarchy the Company’s financial assets and liabilities that were accounted for at fair value on a recurring basis as of June 30, 2016, according to the valuation techniques the Company used to determine their fair values: Fair Value Measurement as of June 30, 2016 Quoted Price in Active Markets for Identical Assets Significant Other Observable Inputs Significant Unobservable Inputs Level 1 Level 2 Level 3 Assets (Recurring): Pegasus Commitment $ - $ - $ 205,600 Liabilities (Recurring): Riverwood Warrants $ - $ - $ 1,747,737 September 2012 Warrants - - 205,600 Pegasus Warrant - - 966,000 THD Warrant - - 70,296 Medley Warrants - - 906,087 Pegasus Guaranty Warrants - - 992,553 $ - $ - $ 4,888,273 The following table is a reconciliation of the beginning and ending balances for assets and liabilities that were accounted for at fair value on a recurring basis using Level 3 inputs , as defined in Note 2 above , for the six months ended June 30, 2016: Balance 2015 Realized and unrealized net loss Purchases, sales, Transfers in Balance 2016 Pegasus Commitment $ 214,400 $ (8,800 ) $ - $ - $ 205,600 Riverwood Warrants (1,747,737 ) - - - (1,747,737 ) September 2012 Warrants (214,400 ) 8,800 - - (205,600 ) Pegasus Warrant (966,000 ) - - - (966,000 ) THD Warrant (63,635 ) (6,661 ) - - (70,296 ) Medley Warrants (565,776 ) (340,311 ) - - (906,087 ) Pegasus Guaranty Warrants (615,261 ) (377,292 ) - - (992,553 ) Total $ (3,958,409 ) $ (724,264 ) $ - $ - $ (4,682,673 ) The following table is a reconciliation of the beginning and ending balances for assets and liabilities that were accounted for at fair value on a recurring basis using Level 3 inputs , as defined above , for the six months ended June 30, 2015: Balance 2014 Realized and unrealized net loss Purchases, sales, Transfers in Balance 2015 Pegasus Commitment $ 720,000 $ (456,000 ) $ - $ - $ 264,000 Riverwood Warrants (2,352,027 ) (1,005,943 ) - - (3,357,970 ) September 2012 Warrants (720,000 ) 456,000 - - (264,000 ) Pegasus Warrant (1,300,000 ) (556,000 ) - - (1,856,000 ) THD Warrant (43,928 ) (163,689 ) - - (207,617 ) Medley Warrants (577,065 ) (912,121 ) - - (1,489,186 ) Pegasus Guaranty Warrants (643,924 ) (943,717 ) - - (1,587,641 ) Total $ (4,916,944 ) $ (3,581,470 ) $ - $ - $ (8,498,414 )</t>
  </si>
  <si>
    <t>Note 9 - Stockholders' Equity</t>
  </si>
  <si>
    <t>Stockholders' Equity Note Disclosure [Text Block]</t>
  </si>
  <si>
    <t xml:space="preserve">Note 9. Stockholders’ Equity For the three months ended June 30, 2016 and 2015, the Company recorded expense of $14,000 and $118,000, respectively, related to stock compensation for awards to the Company’s directors. For the six months ended June 30, 2016 and 2015, the Company recorded expense of $26,000 and $129,000, respectively, related to stock compensation for awards to the Company’s directors. On June 12, 2014, the Board approved the formation of a Scientific Advisory Board (the “SAB”) and issued restricted stock awards to each of the five members of the SAB as part of their compensation package. For the three and six months ended June 30, 2015, the Company recorded expense of $30,000 and $63,000, respectively, related to restricted stock awards to the Company’s SAB. No restricted stock expense associated with restricted stock awards to the Company’s SAB was recorded during the six months ended June 30, 2016. Warrants for the Purchase of Common Stock As of June 30, 2016, the following warrants for the purchase of Common Stock were outstanding: Warrant Holder Reason for Issuance Number of Common Shares Exercise Price Expiration Date Investors in rights offering Series D Warrants 1,192,048 $2.65 to $2.66 March 3, 2022 through April 19, 2022 The Home Depot Purchasing agreement 6,569,697 $0.95 December 31, 2016 through 2018 RW LSG Management Holdings LLC Riverwood Warrants 12,664,760 Variable May 25, 2022 Certain other investors Riverwood Warrants 5,427,751 Variable May 25, 2022 Cleantech Europe II (A) LP September 2012 Warrants 3,406,041 $0.72 September 25, 2022 Cleantech Europe II (B) LP September 2012 Warrants 593,959 $0.72 September 25, 2022 Portman Limited September 2012 Warrants 4,000,000 $0.72 September 25, 2022 Aquillian Investments LLC Private Placement Series H 830,508 $1.18 September 25, 2017 Pegasus Pegasus Warrant 10,000,000 Variable May 25, 2022 Investors in Series J Follow-On Offering Series J Warrants 220,114,300 $0.001 January 3, 2019 through February 23, 2021 Medley Medley Warrants 10,000,000 $0.95 February 19, 2024 Pegasus Pegasus Guaranty Warrants 10,000,000 $0.50 February 19, 2024 Pegasus Series K Warrants 14,777,932 $0.12 December 31, 2025 299,576,996 </t>
  </si>
  <si>
    <t>Note 10 - Earnings (Loss) Per Share</t>
  </si>
  <si>
    <t>Earnings Per Share [Text Block]</t>
  </si>
  <si>
    <t xml:space="preserve">Note 10: Earnings (Loss) Per Share In 2012, the Company determined that two classes of Common Stock had been established for financial reporting purposes only, with Common Stock attributable to controlling stockholders representing shares beneficially owned and controlled by Pegasus and the Common Stock attributable to noncontrolling stockholders representing the minority interest stockholders. For the three and six months ended June 30, 2016 and 2015, the Company computed net loss per share of noncontrolling stockholders and controlling stockholders of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s. The following table sets forth the computation of basic and diluted net loss per share of Common Stock: For the Three Months Ended June 30, 2016 2015 Controlling Stockholders Noncontrolling Stockholders Controlling Stockholders Noncontrolling Stockholders Basic and diluted net loss per share: Net loss attributable to common stock $ (6,183,605 ) $ (1,824,527 ) $ (1,834,659 ) $ (609,654 ) Deemed dividends related to the Series J Preferred Stock attributable to all shareholders - - (10,238 ) (3,402 ) Undistributed net loss $ (6,183,605 ) $ (1,824,527 ) $ (1,844,897 ) $ (613,056 ) Basic and diluted weighted average number of common shares outstanding 332,354,752 98,064,213 298,344,752 99,139,522 Basic and diluted net loss per common share $ (0.02 ) $ (0.02 ) $ (0.01 ) $ (0.01 ) For the Six Months Ended June 30, 2016 2015 Controlling Stockholders Noncontrolling Stockholders Controlling Stockholders Noncontrolling Stockholders Basic and diluted net loss per share: Net loss attributable to common stock $ (9,812,484 ) $ (2,915,896 ) $ (12,012,096 ) $ (4,033,307 ) Deemed dividends related to the Series J Preferred Stock attributable to all shareholders (2,935,607 ) (872,350 ) (11,462,973 ) (3,848,927 ) Undistributed net loss $ (12,748,090 ) $ (3,788,247 ) $ (23,475,069 ) $ (7,882,234 ) Basic and diluted weighted average number of common shares outstanding 329,995,961 98,062,229 293,080,898 98,407,895 Basic and diluted net loss per common share $ (0.04 ) $ (0.04 ) $ (0.08 ) $ (0.08 ) Basic earnings per share is computed by dividing net loss available to common stockholders by the weighted average number of common shares outstanding for the applicable period. The Series J Warrants have an exercise price of $0.001 per share of Common Stock, and are included in the weighted average number of shares of Common Stock outstanding as there are no conditions that must be satisfied before such warrant may be exercised into the shares of Common Stock underlying such warrants.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272.8 million and 265.9 million common stock equivalents for the three months ended June 30 , 2016 and 2015, respectively, and 271.8 million and 260.2 million common stock equivalents for the six months ended June 30, 2016 and 2015, respectively , which were not included in the diluted net loss per common share as the common stock equivalents were anti-dilutive, as a result of being in a net loss position. </t>
  </si>
  <si>
    <t>Note 11 - Related Party Transactions</t>
  </si>
  <si>
    <t>Related Party Transactions Disclosure [Text Block]</t>
  </si>
  <si>
    <t>Note 11: Related Party Transactions Pegasus Capital is an affiliate of Pegasus IV and LSGC Holdings, which are the Company’s largest stockholders. Pegasus beneficially owned approximately 90.3% of the Common Stock as of June 30, 2016. On February 23, 2016, the Company issued 3,000 Series J Securities to Holdings III pursuant to the Preferred Stock Subscription and Support Agreement dated September 11, 2015, among the Company, Pegasus Fund IV and Holdings III (the “Subscription and Support Agreement”) for aggregate gross proceeds of $3.0 million.</t>
  </si>
  <si>
    <t>Note 12 - Restructuring Expense</t>
  </si>
  <si>
    <t>Restructuring and Related Activities Disclosure [Text Block]</t>
  </si>
  <si>
    <t xml:space="preserve">Note 12. Restructuring Expense As of June 30, 2016, the accrued liability associated with the restructuring and other related charges consisted of the following: Workforce Excess Other Reduction Facilities Exit Costs Total Accrued liability as of December 31, 2015 $ 139,385 $ 241,493 $ 12,880 $ 393,758 Charges - - - - Payments (91,162 ) - (8,680 ) (99,842 ) Accrued liability as of June 30, 2016 $ 48,223 $ 241,493 $ 4,200 $ 293,916 The remaining accrual of $293,916 as of June 30, 2016 is expected to be paid during the years ending December 31, 2016 through 2018. </t>
  </si>
  <si>
    <t>Note 13 - Concentrations of Credit Risk</t>
  </si>
  <si>
    <t>Concentration Risk Disclosure [Text Block]</t>
  </si>
  <si>
    <t xml:space="preserve">Note 13. Concentrations of Credit Risk For the three months ended June 30, 2016 and 2015, revenue from sales to one customer represented 87% and 93% of the Company’s total revenue, respectively. For the six months ended June 30, 2016 and 2015, revenue from sales to one customer represented 91% and 89% of the Company’s total revenue, respectively. As of June 30, 2016 and December 31, 2015, the Company had one customer whose accounts receivable balance represented 61% and 70% of accounts receivable, net of allowances, respectively. </t>
  </si>
  <si>
    <t>Note 14 - Commitments and Contingencies</t>
  </si>
  <si>
    <t>Commitments and Contingencies Disclosure [Text Block]</t>
  </si>
  <si>
    <t xml:space="preserve">Note 14. Commitments and Contingencies Legal Proceedings 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probable liability resulting from these various claims will not have a material adverse effect on its results of operations or financial condition; however, it is possible that extraordinary or unexpected legal fees could adversely impact the Company’s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 On June 22, 2012, Geveran filed a lawsuit against the Company and several others in the Circuit Court of the Seventeenth Judicial Circuit in and for Broward County, Florida. On October 30, 2012, the court entered an order transferring the lawsuit to the Ninth Judicial Circuit in and for Orange County, Florida. The action, styled Geveran Investments Limited v. Lighting Science Group Corp., et al., Case No. 12-17738 (07), names the Company as a defendant, as well as Pegasus Capital and nine other entities affiliated with Pegasus Capital; Richard Weinberg, our former Director and former interim Chief Executive Officer and a former partner of Pegasus Capital; Gregory Kaiser, a former Chief Financial Officer; J.P. Morgan Securities, LLC (“J.P. Morgan”); and two employees of J.P. Morgan. Geveran seeks rescission of its $25.0 million investment in the Company, as well as recovery of interest, attorneys’ fees and court costs, jointly and severally against the Company, Pegasus Capital, Mr. Weinberg, Mr. Kaiser, J.P. Morgan and the two J.P. Morgan employees, for alleged violations of Florida securities laws. Geveran alternatively seeks unspecified money damages, as well as recovery of court costs, for alleged common law negligent misrepresentation against these same defendants. On August 28, 2014, the court issued an Order Granting Plaintiff’s Motion for Partial Summary Judgment under its First Cause of Action for Violation of the Florida Securities and Investor Protection Act. On November 30, 2015, the Court entered judgment against the defendants, including the Company, on a joint and several basis, in the amount of approximately $40.2 million (including pre-trial interest, attorney’s fees, and statutory post-judgment interest). On December 4, 2015, the Company, along with certain other related defendants, filed a Notice of Appeal to the Florida Fifth District Court of Appeal and posted a bond securing the judgment in the amount of approximately $20.1 million. Defendant J.P. Morgan also posted a separate bond in the amount of approximately $20.1 million, resulting in total bonding of approximately $40.2 million. On March 29, 2016, the trial court judge determined that the posted bonds were sufficient security to stay execution of the judgment pending the appeal. Although we cannot predict the ultimate outcome of this lawsuit, we believe the court’s summary judgment award in favor of Geveran was in error, that we will prevail on the appeal and the judgment will be overturned, and that the case will be remanded to the trial court for further proceedings. Were that to occur, we believe we have strong defenses against Geveran’s claims. However, in the event that we are not successful on appeal, we could be liable for the full amount of the $40.2 million judgment, plus post judgment interest. Such an outcome would have a material adverse effect on our financial position. The Company believes that, subject to the terms and conditions of the relevant policies (including retention and policy limits), directors’ and officers’ (“D&amp;O”) insurance coverage will be available to cover a substantial majority of its legal fees and costs in this matter. However, insurance coverage may not be available for, or such coverage may not be sufficient to fully pay, a judgment or settlement in favor of Geveran. On July 26, 2016, the Company, along with certain other related defendants, filed a lawsuit in Delaware state court against its D&amp;O carriers, Liberty Insurance, Starr, and Continental Casualty, seeking a declaratory judgment and damages arising out of the defendant carriers’ breach of their coverage obligations under various applicable D&amp;O policies. Based upon the terms of an indemnification agreement, the Company has also paid, and may be required to pay in the in the future, reasonable legal expenses incurred by J.P. Morgan and its affiliates in this lawsuit in connection with the engagement of J.P. Morgan as placement agent for the private placement with Geveran. Such payments are not covered by the Company’s insurance coverage.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 The Company is also a defendant in an action brought by GE Lighting Solutions LLC (“GE Lighting”) in Federal District Court for the Northern District of Ohio in or about January 2013. GE Lighting asserts a claim of patent infringement against the Company under U.S Patent No. 6,787,999, entitled LED-Based M odular Lamp , and U.S . Patent No. 6,799,864, entitled High Power LED Power Pack for Spot Module Illumination . If GE Lighting were to prevail on its appeal, the case would likely be remanded to the trial court for further proceedings. Were that to occur, we believe that we have strong defenses against GE Lighting’s claims. However, if GE Lighting’s appeal is successful, there is no assurance that we will be successful in defending against this action. The outcome, if unfavorable, could have a material adverse effect on our financial position. Even if the outcome is favorable, this litigation could result in substantial additional costs to us, could be a distraction to management and could harm our financial position. In April 2015, the Company filed a lawsuit against several former employees and a company they formed seeking damages and injunctive relief arising out of the defendants’ misappropriation of our trade secrets and other intellectual property. Pursuant to the terms of a settlement agreement entered into in December 2015, certain of the individual defendants agreed not to use or disclose our intellectual property and to reimburse us for $200,000 in costs, and the defendants’ company agreed to pay us a commission equal to the greater of (i) $1.7 million and (ii) 5% of such company’s gross sales of biological and agricultural products during the three-year period ending January 2019 . In addition, the Company may be a party to a variety of legal actions, such as employment and employment discrimination-related suits, employee benefit claims, breach of contract actions, tort claims, shareholder suits, including securities fraud, intellectual property related litigation, and a variety of legal actions relating to its business operations. In some cases, substantial punitive damages may be sought. The Company currently has insurance coverage for certain of these potential liabilities. Other potential liabilities may not be covered by insurance, insurers may dispute coverage or the amount of insurance may not be sufficient to cover the damages awarded. In addition, certain types of damages, such as punitive damages, may not be covered by insurance and insurance coverage for all or certain forms of liability may become unavailable or prohibitively expensive in the future. </t>
  </si>
  <si>
    <t>Note 15 - Subsequent Events</t>
  </si>
  <si>
    <t>Subsequent Events [Text Block]</t>
  </si>
  <si>
    <t>Note 15. Subsequent Events On July 19, 2016, the Company (i) filed a Certificate of Increase of Series J Convertible Preferred Stock with the Secretary of State of the State of Delaware increasing the number of authorized shares of Series J Preferred Stock from 85,100 to 95,100 shares, and (ii) issued and sold 5,000 Series J Securities to Holdings III for aggregate gross proceeds of $5.0 million, pursuant to the Subscription and Support Agreement, as amended on such date. On July 19, 2016, the Company also entered into (i) an amendment to the Ares ABL Agreement (the “Sixth ACF Amendment”) and (ii) an amendment to the Medley Term Loan Agreement (the “Fourth Medley Amendment”). The Sixth ACF Amendment and the Fourth Medley Amendment allowed the Company to maintain compliance with the covenants of the Ares ABL Agreement and the Medley Term Loan Agreement as of June 30, 3016. Among other things, the Sixth ACF Amendment (a) replaced the Fixed Charge Covenant (as defined in the Ares ABL Agreement) with EBITDA covenant levels that the Company must meet with respect to each of the 12-month periods ending June 30, 2016, September 30, 2016, December 31, 2016 and March 31, 2017 (collectively, the “Specified Covenant Periods”) and (b) amended the definition of EBITDA to include, for purposes of determining compliance with the EBITDA covenant levels for the relevant Specified Covenant Periods, up to $2,500,000 of cash proceeds from the issuance of equity to Pegasus between July 19, 2016 and March 30, 2017. The Company paid Ares a $60,000 amendment fee in connection with the Sixth ACF Amendment. Among other things, the Fourth Medley Amendment (x) amended the minimum EBITDA covenant levels with respect to the Specified Covenant Periods and each fiscal quarter thereafter during the term of the Medley Term Loan Agreement, (y) amended the definition of EBITDA to include, for purposes of determining compliance with the EBITDA and Fixed Charge Coverage Ratio (as defined in the Medley Term Loan Agreement) covenant levels for the relevant Specified Covenant Periods, up to $2,500,000 of cash proceeds from the issuance of equity to Pegasus between July 19, 2016 and March 30, 2017 and (z) amended the minimum Fixed Charge Coverage Ratio that the Company must maintain for each of the 12-month periods ending September 30, 2016 and December 31, 2016.</t>
  </si>
  <si>
    <t>Significant Accounting Policies (Policies)</t>
  </si>
  <si>
    <t>Accounting Policies [Abstract]</t>
  </si>
  <si>
    <t>Use of Estimates, Policy [Policy Text Block]</t>
  </si>
  <si>
    <t xml:space="preserve">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Cash and Cash Equivalents, Restricted Cash and Cash Equivalents, Policy [Policy Text Block]</t>
  </si>
  <si>
    <t xml:space="preserve">Restricted Cash As of June 30, 2016 and December 31, 2015, as required by the Company’s five-year term loan (as amended from time to time, the “Medley Term Loan”) with Medley Capital Corporation (“Medley”), the Company was required to maintain a minimum restricted cash balance of $3.0 million to collateralize the Medley Term Loan. </t>
  </si>
  <si>
    <t>Trade and Other Accounts Receivable, Policy [Policy Text Block]</t>
  </si>
  <si>
    <t>Accounts Receivable 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June 30, 2016 and December 31, 2015, the Company’s allowance for doubtful accounts was $545,000 and $475,000, respectively. As of June 30, 2016 and December 31, 2015, $3.2 million and $4.2 million, respectively, of eligible accounts receivable were pledged as collateral for the three-year asset based revolving credit facility (as amended from time to time, the “FCC ABL”) entered into on April 25, 2014 with FCC, LLC d/b/a First Capital (“First Capital”). First Capital sold the FCC ABL to ACF FinCo I LP (“Ares”) in May 2015, and the FCC ABL, as amended from time to time, is hereinafter referred to as the “Ares ABL”.</t>
  </si>
  <si>
    <t>Revenue Recognition, Policy [Policy Text Block]</t>
  </si>
  <si>
    <t xml:space="preserve">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t>
  </si>
  <si>
    <t>Standard Product Warranty, Policy [Policy Text Block]</t>
  </si>
  <si>
    <t xml:space="preserve">Product Warranties 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following table summarizes changes in the warranty liability for the six months ended June 30, 2016: Warranty liability as of December 31, 2015 $ 3,285,424 Additions to liability 399,843 Less warranty costs (642,853 ) Warranty liability as of June 30, 2016 $ 3,042,414 </t>
  </si>
  <si>
    <t>Fair Value of Financial Instruments, Policy [Policy Text Block]</t>
  </si>
  <si>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interest rates. The liabilities under derivative contracts, which represent warrants to purchase shares of the Company’s common stock, par value $0.001 per share (the “Common Stock”) were initially recorded at fair value and are adjusted for changes in fair value at the end of each reporting period. The fair value of the warrant issued to The Home Depot (“the THD Warrant”) is determined using the Monte Carlo valuation method and will be adjusted at each reporting date until the underlying shares have been earned for each year . Such adjustments will be recorded as a reduction in the related revenue (sales incentive) from The Home Depot, Inc . (“The Home Depot”). Once a portion of the THD Warrant vests it is recorded at its fair value at the end of each subsequent reporting period. </t>
  </si>
  <si>
    <t>New Accounting Pronouncements, Policy [Policy Text Block]</t>
  </si>
  <si>
    <t>Recently Adopted Accounting Pronouncements In April 2015, the FASB issued ASU 2015-03 that intends to simplify the presentation of debt issuance cost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The Company retrospectively adopted ASU 2015-03 as of January 1, 2016. The adoption of this guidance did not have a material impact on the condensed consolidated financial statements or notes to condensed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retrospectively adopted ASU 2015-17 as of January 1, 2016. The adoption of this guidance did not have a material impact on the condensed consolidated financial statements or notes to condensed consolidated financial statements. Recently Issued Accounting Pronouncements Not Yet Adopted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annual reporting periods beginning after December 15, 2017, and interim periods within those annual periods. Early application is permitted but not before annual reporting periods beginning after December 15, 2016).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is currently evaluating the method of adoption and the impact that the adoption of ASU 2014-15 will have on its consolidated financial statements. In July 2015, the FASB issued ASU 2015-11, “Inventory (Topic 330).” This update requires an entity to measure inventory within the scope of the update at the lower of cost and net realizable value. This update is effective for financial statements issued for fiscal years beginning after December 15, 2016, and interim periods within those fiscal years. The Company is currently evaluating the method of adoption and the impact that the adoption of ASU 2015-11 will have on its consolidated financial statements. In February 2016, the FASB issued ASU 2016-02, Leases (Topic 842).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Company is required to adopt ASU 2016-02 for periods beginning after December 15, 2018, including interim periods, with early adoption permitted. The Company is currently evaluating the method of adoption and the impact that the adoption of ASU 2016-02 will have on its consolidated financial statements.</t>
  </si>
  <si>
    <t>Reclassification, Policy [Policy Text Block]</t>
  </si>
  <si>
    <t>Reclassification Certain prior period amounts in the accompanying consolidated financial statements have been reclassified to conform to the current year presentation. These reclassifications had no effect on previously reported net loss or stockholders’ deficit.</t>
  </si>
  <si>
    <t>Note 2 - Summary of Significant Accounting Policies (Tables)</t>
  </si>
  <si>
    <t>Notes Tables</t>
  </si>
  <si>
    <t>Schedule of Product Warranty Liability [Table Text Block]</t>
  </si>
  <si>
    <t xml:space="preserve"> Warranty liability as of December 31, 2015 $ 3,285,424 Additions to liability 399,843 Less warranty costs (642,853 ) Warranty liability as of June 30, 2016 $ 3,042,414 </t>
  </si>
  <si>
    <t>Note 4 - Detail of Certain Balance Sheet Accounts (Tables)</t>
  </si>
  <si>
    <t>Property, Plant and Equipment [Table Text Block]</t>
  </si>
  <si>
    <t xml:space="preserve"> June 30, 2016 December 31, 2015 Leasehold improvements $ 331,820 $ 171,808 Office furniture and equipment 332,233 290,348 Computer hardware and software 7,891,010 7,878,439 Tooling, production and test equipment 4,254,908 4,219,956 Trailers 45,996 45,996 Construction-in-process 8,021 - Total property and equipment 12,863,988 12,606,547 Accumulated depreciation (12,082,080 ) (11,749,857 ) Total property and equipment, net $ 781,908 $ 856,690 </t>
  </si>
  <si>
    <t>Note 5 - Intangible Assets (Tables)</t>
  </si>
  <si>
    <t>Schedule of Finite-Lived Intangible Assets [Table Text Block]</t>
  </si>
  <si>
    <t xml:space="preserve"> Cost, Less Impairment Charges Accumulated Amortization Net Book Value Estimated Remaining Useful Life (years ) June 30, 2016: Technology and intellectual property $ 3,719,919 $ (356,052 ) $ 3,363,867 0.9 to 19.7 December 31, 2015: Technology and intellectual property $ 3,332,556 $ (307,662 ) $ 3,024,894 0.9 to 20.0 </t>
  </si>
  <si>
    <t>Note 7 - Lines of Credit and Note Payable (Tables)</t>
  </si>
  <si>
    <t>Schedule of Debt [Table Text Block]</t>
  </si>
  <si>
    <t xml:space="preserve"> Facility June 30, 2016 December 31, 2015 Ares ABL, revolving line of credit $ 8,790,203 $ 6,862,629 Less: Debt issuance costs (565,614 ) $ (692,773 ) Line of Credit, net of debt issuance costs 8,224,589 6,169,856 Medley Term Loan $ 29,938,589 $ 29,232,702 Less: Debt issuance costs $ (2,246,632 ) $ (2,649,017 ) Note Payable, net of debt issuance costs 27,691,957 26,583,685 Total, Line of Credit and Note Payable, net of debt issuance costs $ 35,916,546 $ 32,753,541 </t>
  </si>
  <si>
    <t>Note 8 - Fair Value Measurements (Tables)</t>
  </si>
  <si>
    <t>Schedule of Fair Value, Assets and Liabilities Measured on Recurring Basis [Table Text Block]</t>
  </si>
  <si>
    <t xml:space="preserve"> Fair Value Measurement as of June 30, 2016 Quoted Price in Active Markets for Identical Assets Significant Other Observable Inputs Significant Unobservable Inputs Level 1 Level 2 Level 3 Assets (Recurring): Pegasus Commitment $ - $ - $ 205,600 Liabilities (Recurring): Riverwood Warrants $ - $ - $ 1,747,737 September 2012 Warrants - - 205,600 Pegasus Warrant - - 966,000 THD Warrant - - 70,296 Medley Warrants - - 906,087 Pegasus Guaranty Warrants - - 992,553 $ - $ - $ 4,888,273 </t>
  </si>
  <si>
    <t>Fair Value, Assets Measured on Recurring Basis [Table Text Block]</t>
  </si>
  <si>
    <t xml:space="preserve"> Balance 2015 Realized and unrealized net loss Purchases, sales, Transfers in Balance 2016 Pegasus Commitment $ 214,400 $ (8,800 ) $ - $ - $ 205,600 Riverwood Warrants (1,747,737 ) - - - (1,747,737 ) September 2012 Warrants (214,400 ) 8,800 - - (205,600 ) Pegasus Warrant (966,000 ) - - - (966,000 ) THD Warrant (63,635 ) (6,661 ) - - (70,296 ) Medley Warrants (565,776 ) (340,311 ) - - (906,087 ) Pegasus Guaranty Warrants (615,261 ) (377,292 ) - - (992,553 ) Total $ (3,958,409 ) $ (724,264 ) $ - $ - $ (4,682,673 ) Balance 2014 Realized and unrealized net loss Purchases, sales, Transfers in Balance 2015 Pegasus Commitment $ 720,000 $ (456,000 ) $ - $ - $ 264,000 Riverwood Warrants (2,352,027 ) (1,005,943 ) - - (3,357,970 ) September 2012 Warrants (720,000 ) 456,000 - - (264,000 ) Pegasus Warrant (1,300,000 ) (556,000 ) - - (1,856,000 ) THD Warrant (43,928 ) (163,689 ) - - (207,617 ) Medley Warrants (577,065 ) (912,121 ) - - (1,489,186 ) Pegasus Guaranty Warrants (643,924 ) (943,717 ) - - (1,587,641 ) Total $ (4,916,944 ) $ (3,581,470 ) $ - $ - $ (8,498,414 )</t>
  </si>
  <si>
    <t>Note 9 - Stockholders' Equity (Tables)</t>
  </si>
  <si>
    <t>Schedule of Stockholders' Equity Note, Warrants or Rights [Table Text Block]</t>
  </si>
  <si>
    <t xml:space="preserve"> Warrant Holder Reason for Issuance Number of Common Shares Exercise Price Expiration Date Investors in rights offering Series D Warrants 1,192,048 $2.65 to $2.66 March 3, 2022 through April 19, 2022 The Home Depot Purchasing agreement 6,569,697 $0.95 December 31, 2016 through 2018 RW LSG Management Holdings LLC Riverwood Warrants 12,664,760 Variable May 25, 2022 Certain other investors Riverwood Warrants 5,427,751 Variable May 25, 2022 Cleantech Europe II (A) LP September 2012 Warrants 3,406,041 $0.72 September 25, 2022 Cleantech Europe II (B) LP September 2012 Warrants 593,959 $0.72 September 25, 2022 Portman Limited September 2012 Warrants 4,000,000 $0.72 September 25, 2022 Aquillian Investments LLC Private Placement Series H 830,508 $1.18 September 25, 2017 Pegasus Pegasus Warrant 10,000,000 Variable May 25, 2022 Investors in Series J Follow-On Offering Series J Warrants 220,114,300 $0.001 January 3, 2019 through February 23, 2021 Medley Medley Warrants 10,000,000 $0.95 February 19, 2024 Pegasus Pegasus Guaranty Warrants 10,000,000 $0.50 February 19, 2024 Pegasus Series K Warrants 14,777,932 $0.12 December 31, 2025 299,576,996 </t>
  </si>
  <si>
    <t>Note 10 - Earnings (Loss) Per Share (Tables)</t>
  </si>
  <si>
    <t>First Quarter [Member]</t>
  </si>
  <si>
    <t>Schedule of Earnings Per Share, Basic and Diluted [Table Text Block]</t>
  </si>
  <si>
    <t xml:space="preserve"> For the Three Months Ended June 30, 2016 2015 Controlling Stockholders Noncontrolling Stockholders Controlling Stockholders Noncontrolling Stockholders Basic and diluted net loss per share: Net loss attributable to common stock $ (6,183,605 ) $ (1,824,527 ) $ (1,834,659 ) $ (609,654 ) Deemed dividends related to the Series J Preferred Stock attributable to all shareholders - - (10,238 ) (3,402 ) Undistributed net loss $ (6,183,605 ) $ (1,824,527 ) $ (1,844,897 ) $ (613,056 ) Basic and diluted weighted average number of common shares outstanding 332,354,752 98,064,213 298,344,752 99,139,522 Basic and diluted net loss per common share $ (0.02 ) $ (0.02 ) $ (0.01 ) $ (0.01 ) For the Six Months Ended June 30, 2016 2015 Controlling Stockholders Noncontrolling Stockholders Controlling Stockholders Noncontrolling Stockholders Basic and diluted net loss per share: Net loss attributable to common stock $ (9,812,484 ) $ (2,915,896 ) $ (12,012,096 ) $ (4,033,307 ) Deemed dividends related to the Series J Preferred Stock attributable to all shareholders (2,935,607 ) (872,350 ) (11,462,973 ) (3,848,927 ) Undistributed net loss $ (12,748,090 ) $ (3,788,247 ) $ (23,475,069 ) $ (7,882,234 ) Basic and diluted weighted average number of common shares outstanding 329,995,961 98,062,229 293,080,898 98,407,895 Basic and diluted net loss per common share $ (0.04 ) $ (0.04 ) $ (0.08 ) $ (0.08 )</t>
  </si>
  <si>
    <t>Note 12 - Restructuring Expense (Tables)</t>
  </si>
  <si>
    <t>Schedule of Restructuring Reserve by Type of Cost [Table Text Block]</t>
  </si>
  <si>
    <t xml:space="preserve"> Workforce Excess Other Reduction Facilities Exit Costs Total Accrued liability as of December 31, 2015 $ 139,385 $ 241,493 $ 12,880 $ 393,758 Charges - - - - Payments (91,162 ) - (8,680 ) (99,842 ) Accrued liability as of June 30, 2016 $ 48,223 $ 241,493 $ 4,200 $ 293,916 </t>
  </si>
  <si>
    <t>Note 2 - Summary of Significant Accounting Policies (Details Textual) - USD ($)</t>
  </si>
  <si>
    <t>Feb. 19, 2014</t>
  </si>
  <si>
    <t>Ares ABL [Member]</t>
  </si>
  <si>
    <t>Debt Instrument, Term</t>
  </si>
  <si>
    <t>3 years</t>
  </si>
  <si>
    <t>Debt Instrument, Collateral Amount</t>
  </si>
  <si>
    <t>Medley Term Loan [Member] | Minimum [Member]</t>
  </si>
  <si>
    <t>Restricted Cash and Cash Equivalents, Current</t>
  </si>
  <si>
    <t>Medley Term Loan [Member]</t>
  </si>
  <si>
    <t>5 years</t>
  </si>
  <si>
    <t>Allowance for Doubtful Accounts Receivable</t>
  </si>
  <si>
    <t>Products Warranty Period</t>
  </si>
  <si>
    <t>Common Stock, Par or Stated Value Per Share</t>
  </si>
  <si>
    <t>Note 2 - Summary of Warranty Provision (Details)</t>
  </si>
  <si>
    <t>Warranty liability</t>
  </si>
  <si>
    <t>Additions to liability</t>
  </si>
  <si>
    <t>Less warranty costs</t>
  </si>
  <si>
    <t>Note 3 - Liquidity and Capital Resources (Details Textual) - USD ($)</t>
  </si>
  <si>
    <t>Jul. 19, 2016</t>
  </si>
  <si>
    <t>Feb. 23, 2016</t>
  </si>
  <si>
    <t>Dec. 22, 2015</t>
  </si>
  <si>
    <t>Dec. 04, 2015</t>
  </si>
  <si>
    <t>Nov. 30, 2015</t>
  </si>
  <si>
    <t>Nov. 25, 2015</t>
  </si>
  <si>
    <t>Dec. 31, 2014</t>
  </si>
  <si>
    <t>Apr. 25, 2014</t>
  </si>
  <si>
    <t>Line of Credit Facility, Maximum Borrowing Capacity</t>
  </si>
  <si>
    <t>Line of Credit, Current</t>
  </si>
  <si>
    <t>Line of Credit Facility, Remaining Borrowing Capacity</t>
  </si>
  <si>
    <t>Series J Redeemable Convertible Preferred Stock [Member] | Holdings III [Member ] | Series J Preferred Stock [Member]</t>
  </si>
  <si>
    <t>Stock Issued During Period, Shares, New Issues</t>
  </si>
  <si>
    <t>Shares Issued, Price Per Share</t>
  </si>
  <si>
    <t>Proceeds from Issuance of Redeemable Preferred Stock</t>
  </si>
  <si>
    <t>Series J Redeemable Convertible Preferred Stock [Member] | Certain Existing Preferred Stockholders [Member] | Series J Preferred Stock [Member]</t>
  </si>
  <si>
    <t>Series J Redeemable Convertible Preferred Stock [Member] | Series J Preferred Stock [Member]</t>
  </si>
  <si>
    <t>Class of Warrant or Right, Number of Securities Called by Each Warrant or Right</t>
  </si>
  <si>
    <t>Class of Warrant or Right, Exercise Price of Warrants or Rights</t>
  </si>
  <si>
    <t>Series J Redeemable Convertible Preferred Stock [Member] | Subsequent Event [Member]</t>
  </si>
  <si>
    <t>Proceeds from Issuance of Preferred Stock, Preference Stock, and Warrants</t>
  </si>
  <si>
    <t>Convertible Preferred Stock, Shares Issued upon Conversion</t>
  </si>
  <si>
    <t>Series K Warrant [Member] | Pegasus Fund IV [Member]</t>
  </si>
  <si>
    <t>Security Units Issued</t>
  </si>
  <si>
    <t>Pegasus Commitment [Member] | Subsequent Event [Member]</t>
  </si>
  <si>
    <t>Other Commitment</t>
  </si>
  <si>
    <t>Pegasus Commitment [Member]</t>
  </si>
  <si>
    <t>Geveran Case [Member]</t>
  </si>
  <si>
    <t>Loss Contingency, Damages Sought, Value</t>
  </si>
  <si>
    <t>Loss Contingency, Damages Awarded, Value</t>
  </si>
  <si>
    <t>Appeal Bond, Amount</t>
  </si>
  <si>
    <t>Appeal Bond</t>
  </si>
  <si>
    <t>Amount Required to Stay of Execution Sought by Plaintiff [Member]</t>
  </si>
  <si>
    <t>Retained Earnings (Accumulated Deficit)</t>
  </si>
  <si>
    <t>Stockholders' Equity Attributable to Parent</t>
  </si>
  <si>
    <t>Cash and Cash Equivalents, at Carrying Value</t>
  </si>
  <si>
    <t>Preferred Stock, Redemption Amount</t>
  </si>
  <si>
    <t>Debt, Long-term and Short-term, Combined Amount</t>
  </si>
  <si>
    <t>Note 4 - Detail of Certain Balance Sheet Accounts (Details Textual) - USD ($)</t>
  </si>
  <si>
    <t>Inventory Valuation Reserves</t>
  </si>
  <si>
    <t>Depreciation</t>
  </si>
  <si>
    <t>Note 4 - Summary of Property and Equipment (Details) - USD ($)</t>
  </si>
  <si>
    <t>Leasehold Improvements [Member]</t>
  </si>
  <si>
    <t>Total property and equipment</t>
  </si>
  <si>
    <t>Office Furniture and Equipment [Member]</t>
  </si>
  <si>
    <t>Computer Hardware and Software [Member]</t>
  </si>
  <si>
    <t>Tooling, Production and Test Equipment [Member]</t>
  </si>
  <si>
    <t>Trailers [Member]</t>
  </si>
  <si>
    <t>Construction in Progress [Member]</t>
  </si>
  <si>
    <t>Total property and equipment, net</t>
  </si>
  <si>
    <t>Note 5 - Intangible Assets (Details Textual) - USD ($)</t>
  </si>
  <si>
    <t>Amortization of Intangible Assets</t>
  </si>
  <si>
    <t>Note 5 - Summary of Intangible Assets (Details) - USD ($)</t>
  </si>
  <si>
    <t>12 Months Ended</t>
  </si>
  <si>
    <t>Technology and Intellectual Property [Member] | Minimum [Member]</t>
  </si>
  <si>
    <t>Technology and intellectual property</t>
  </si>
  <si>
    <t>328 days</t>
  </si>
  <si>
    <t>Technology and Intellectual Property [Member] | Maximum [Member]</t>
  </si>
  <si>
    <t>19 years 255 days</t>
  </si>
  <si>
    <t>20 years</t>
  </si>
  <si>
    <t>Technology and Intellectual Property [Member]</t>
  </si>
  <si>
    <t>Note 6 - Debt Issuance Costs (Details Textual) - USD ($)</t>
  </si>
  <si>
    <t>Amortization of Debt Issuance Costs</t>
  </si>
  <si>
    <t>Debt Issuance Costs, Net</t>
  </si>
  <si>
    <t>Note 7 - Lines of Credit and Note Payable (Details Textual) - USD ($)</t>
  </si>
  <si>
    <t>Commitment Fees [Member] | Medley Capital Corporation [Member] | Medley Warrant [Member] | Medley Term Loan [Member]</t>
  </si>
  <si>
    <t>Amortization of Debt Discount (Premium)</t>
  </si>
  <si>
    <t>Debt Instrument, Increase, Accrued Interest</t>
  </si>
  <si>
    <t>Medley Capital Corporation [Member] | Medley Term Loan [Member] | London Interbank Offered Rate (LIBOR) [Member]</t>
  </si>
  <si>
    <t>Debt Instrument, Basis Spread on Variable Rate</t>
  </si>
  <si>
    <t>12.00%</t>
  </si>
  <si>
    <t>Medley Capital Corporation [Member] | Medley Term Loan [Member]</t>
  </si>
  <si>
    <t>Debt Instrument, Interest Rate, Effective Percentage</t>
  </si>
  <si>
    <t>12.63%</t>
  </si>
  <si>
    <t>Notes Payable</t>
  </si>
  <si>
    <t>Loans Payable, Noncurrent</t>
  </si>
  <si>
    <t>Ares ABL [Member] | London Interbank Offered Rate (LIBOR) [Member]</t>
  </si>
  <si>
    <t>5.50%</t>
  </si>
  <si>
    <t>Line of Credit Facility, Eligible Collateral Inventory</t>
  </si>
  <si>
    <t>5.97%</t>
  </si>
  <si>
    <t>Note 7 - Lines of Credit and Note Payable (Details) - USD ($)</t>
  </si>
  <si>
    <t>Ares ABL [Member] | Revolving Credit Facility [Member]</t>
  </si>
  <si>
    <t>Ares ABL, revolving line of credit</t>
  </si>
  <si>
    <t>Less: Debt issuance costs</t>
  </si>
  <si>
    <t>Line of Credit, net of debt issuance costs</t>
  </si>
  <si>
    <t>Note 8 - Financial Assets and Liabilities Accounted For at Fair Value on a Recurring Basis (Details) - Fair Value, Measurements, Recurring [Member]</t>
  </si>
  <si>
    <t>Fair Value, Inputs, Level 1 [Member] | Pegasus Commitment [Member]</t>
  </si>
  <si>
    <t>Fair Value, Inputs, Level 1 [Member] | Riverwood Warrants [Member]</t>
  </si>
  <si>
    <t>Liabilities, Fair Value Disclosure, Recurring</t>
  </si>
  <si>
    <t>Fair Value, Inputs, Level 1 [Member] | September Two Thousand Twelve Warrants [Member]</t>
  </si>
  <si>
    <t>Fair Value, Inputs, Level 1 [Member] | Pegasus Warrant [Member]</t>
  </si>
  <si>
    <t>Fair Value, Inputs, Level 1 [Member] | THD Warrant [Member]</t>
  </si>
  <si>
    <t>Fair Value, Inputs, Level 1 [Member] | Medley Warrant [Member]</t>
  </si>
  <si>
    <t>Fair Value, Inputs, Level 1 [Member] | Pegasus Guaranty Warrants [Member]</t>
  </si>
  <si>
    <t>Fair Value, Inputs, Level 1 [Member]</t>
  </si>
  <si>
    <t>Fair Value, Inputs, Level 2 [Member] | Pegasus Commitment [Member]</t>
  </si>
  <si>
    <t>Fair Value, Inputs, Level 2 [Member] | Riverwood Warrants [Member]</t>
  </si>
  <si>
    <t>Fair Value, Inputs, Level 2 [Member] | September Two Thousand Twelve Warrants [Member]</t>
  </si>
  <si>
    <t>Fair Value, Inputs, Level 2 [Member] | Pegasus Warrant [Member]</t>
  </si>
  <si>
    <t>Fair Value, Inputs, Level 2 [Member] | THD Warrant [Member]</t>
  </si>
  <si>
    <t>Fair Value, Inputs, Level 2 [Member] | Medley Warrant [Member]</t>
  </si>
  <si>
    <t>Fair Value, Inputs, Level 2 [Member] | Pegasus Guaranty Warrants [Member]</t>
  </si>
  <si>
    <t>Fair Value, Inputs, Level 2 [Member]</t>
  </si>
  <si>
    <t>Fair Value, Inputs, Level 3 [Member] | Pegasus Commitment [Member]</t>
  </si>
  <si>
    <t>Fair Value, Inputs, Level 3 [Member] | Riverwood Warrants [Member]</t>
  </si>
  <si>
    <t>Fair Value, Inputs, Level 3 [Member] | September Two Thousand Twelve Warrants [Member]</t>
  </si>
  <si>
    <t>Fair Value, Inputs, Level 3 [Member] | Pegasus Warrant [Member]</t>
  </si>
  <si>
    <t>Fair Value, Inputs, Level 3 [Member] | THD Warrant [Member]</t>
  </si>
  <si>
    <t>Fair Value, Inputs, Level 3 [Member] | Medley Warrant [Member]</t>
  </si>
  <si>
    <t>Fair Value, Inputs, Level 3 [Member] | Pegasus Guaranty Warrants [Member]</t>
  </si>
  <si>
    <t>Fair Value, Inputs, Level 3 [Member]</t>
  </si>
  <si>
    <t>Note 8 - Reconciliation of Beginning and Ending Balances for Assets and Liabilities Accounted For at Fair Value on a Recurring Basis (Details) - Fair Value, Inputs, Level 3 [Member] - USD ($)</t>
  </si>
  <si>
    <t>Beginning balance</t>
  </si>
  <si>
    <t>Realized and unrealized gains (losses) included in net loss</t>
  </si>
  <si>
    <t>Purchases, sales, issuances and settlements</t>
  </si>
  <si>
    <t>Transfers in or out of Level 3</t>
  </si>
  <si>
    <t>Ending balance</t>
  </si>
  <si>
    <t>Riverwood Warrants [Member]</t>
  </si>
  <si>
    <t>September Two Thousand Twelve Warrants [Member]</t>
  </si>
  <si>
    <t>Pegasus Warrant [Member]</t>
  </si>
  <si>
    <t>THD Warrant [Member]</t>
  </si>
  <si>
    <t>Medley Warrant [Member]</t>
  </si>
  <si>
    <t>Pegasus Guaranty Warrants [Member]</t>
  </si>
  <si>
    <t>Note 9 - Stockholders' Equity (Details Textual) - USD ($)</t>
  </si>
  <si>
    <t>Scientific Advisory Board [Member]</t>
  </si>
  <si>
    <t>Restricted Stock or Unit Expense</t>
  </si>
  <si>
    <t>Director [Member] | Employee Stock Option [Member]</t>
  </si>
  <si>
    <t>Note 9 - Warrants Outstanding for Purchase of Common Stock (Details)</t>
  </si>
  <si>
    <t>Jun. 30, 2016$ / sharesshares</t>
  </si>
  <si>
    <t>Investors in Rights Offering [Member] | Series D Warrants [Member] | Minimum [Member]</t>
  </si>
  <si>
    <t>Class of Warrant or Right, Exercise Price of Warrants or Rights | $ / shares</t>
  </si>
  <si>
    <t>Investors in Rights Offering [Member] | Series D Warrants [Member] | Maximum [Member]</t>
  </si>
  <si>
    <t>Investors in Rights Offering [Member] | Series D Warrants [Member]</t>
  </si>
  <si>
    <t>Number of Underlying Shares (in shares)</t>
  </si>
  <si>
    <t>The Home Depot [Member] | Purchasing Agreement [Member]</t>
  </si>
  <si>
    <t>Riverwood Warrants [Member] | RW LSG Management Holdings LLC [Member]</t>
  </si>
  <si>
    <t>Riverwood Warrants [Member] | Certain Other Investors [Member]</t>
  </si>
  <si>
    <t>September Two Thousand Twelve Warrants [Member] | Cleantech A [Member]</t>
  </si>
  <si>
    <t>September Two Thousand Twelve Warrants [Member] | Cleantech B [Member]</t>
  </si>
  <si>
    <t>September Two Thousand Twelve Warrants [Member] | Portman [Member]</t>
  </si>
  <si>
    <t>Private Placement Series H [Member] | Acquillian Investments LLC [Member]</t>
  </si>
  <si>
    <t>Pegasus Warrant [Member] | Pegasus Capital [Member]</t>
  </si>
  <si>
    <t>Series J Warrants [Member] | Series J Holders [Member]</t>
  </si>
  <si>
    <t>Medley Warrant [Member] | Medley Capital Corporation [Member]</t>
  </si>
  <si>
    <t>Pegasus Guaranty Warrants [Member] | Pegasus Capital [Member]</t>
  </si>
  <si>
    <t>Series K Warrant [Member] | Pegasus Capital [Member]</t>
  </si>
  <si>
    <t>Note 10 - Earnings (Loss) Per Share (Details Textual) - $ / shares shares in Millions</t>
  </si>
  <si>
    <t>Antidilutive Securities Excluded from Computation of Earnings Per Share, Amount</t>
  </si>
  <si>
    <t>Note 10 - Computation of Basic and Diluted Net Loss Per Share of Common Stock (Details) - USD ($)</t>
  </si>
  <si>
    <t>Controlling Shareholders [Member]</t>
  </si>
  <si>
    <t>Net loss attributable to common stock</t>
  </si>
  <si>
    <t>Deemed dividends related to the Series J Preferred Stock attributable to all shareholders</t>
  </si>
  <si>
    <t>Undistributed net loss</t>
  </si>
  <si>
    <t>Basic and diluted net loss per common share (in dollars per share)</t>
  </si>
  <si>
    <t>Noncontrolling Shareholders [Member]</t>
  </si>
  <si>
    <t>Note 11 - Related Party Transactions (Details Textual) - USD ($)</t>
  </si>
  <si>
    <t>Pegasus Capital [Member]</t>
  </si>
  <si>
    <t>Ownership Percentage of Subsidiary Held in Parent</t>
  </si>
  <si>
    <t>90.30%</t>
  </si>
  <si>
    <t>Holdings III [Member ] | Series J Preferred Stock [Member] | Series J Redeemable Convertible Preferred Stock [Member]</t>
  </si>
  <si>
    <t>Series J Preferred Stock [Member] | Series J Redeemable Convertible Preferred Stock [Member]</t>
  </si>
  <si>
    <t>Note 12 - Restructuring Expense (Details Textual)</t>
  </si>
  <si>
    <t>Restructuring and Related Cost, Expected Cost Remaining</t>
  </si>
  <si>
    <t>Note 12 - Accrued Liability Associated with Restructuring Charges (Details)</t>
  </si>
  <si>
    <t>Facility Closing [Member]</t>
  </si>
  <si>
    <t>Accrued liability</t>
  </si>
  <si>
    <t>Charges</t>
  </si>
  <si>
    <t>Payments</t>
  </si>
  <si>
    <t>Excess Facilities [Member]</t>
  </si>
  <si>
    <t>Other Exit Costs [Member]</t>
  </si>
  <si>
    <t>Note 13 - Concentrations of Credit Risk (Details Textual) - Customer Concentration Risk [Member]</t>
  </si>
  <si>
    <t>Sales Revenue, Net [Member]</t>
  </si>
  <si>
    <t>Number of Customers</t>
  </si>
  <si>
    <t>Concentration Risk, Percentage</t>
  </si>
  <si>
    <t>87.00%</t>
  </si>
  <si>
    <t>93.00%</t>
  </si>
  <si>
    <t>91.00%</t>
  </si>
  <si>
    <t>89.00%</t>
  </si>
  <si>
    <t>Accounts Receivable [Member]</t>
  </si>
  <si>
    <t>61.00%</t>
  </si>
  <si>
    <t>70.00%</t>
  </si>
  <si>
    <t>Note 14 - Commitments and Contingencies (Details Textual) - USD ($)</t>
  </si>
  <si>
    <t>Geveran Case [Member] | J.P. Morgan [Member]</t>
  </si>
  <si>
    <t>Geveran Case [Member] | J.P. Morgan and Lighting Science Group Corporation [Member]</t>
  </si>
  <si>
    <t>Litigation Settlement, Amount</t>
  </si>
  <si>
    <t>Litigation Settlement, Commissions Receivable</t>
  </si>
  <si>
    <t>Litigation Settlement, Percentage of Future Sales Receivable</t>
  </si>
  <si>
    <t>5.00%</t>
  </si>
  <si>
    <t>Note 15 - Subsequent Events (Details Textual) - Subsequent Event [Member] - USD ($)</t>
  </si>
  <si>
    <t>Jul. 18, 2016</t>
  </si>
  <si>
    <t>Series J Redeemable Convertible Preferred Stock [Member]</t>
  </si>
  <si>
    <t>Preferred Stock, Shares Authorized</t>
  </si>
  <si>
    <t>Debt Instrument Covenant EBITDA Cash Proceeds</t>
  </si>
  <si>
    <t>Debt Instrument, Fee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69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210307209</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7</v>
      </c>
      <c s="2" r="B1" t="s">
        <v>1</v>
      </c>
    </row>
    <row r="2" spans="1:2">
      <c s="2" r="B2" t="s">
        <v>2</v>
      </c>
    </row>
    <row r="3" spans="1:2">
      <c s="3" r="A3" t="s">
        <v>161</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61</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3</v>
      </c>
      <c s="2" r="B1" t="s">
        <v>1</v>
      </c>
    </row>
    <row r="2" spans="1:2">
      <c s="2" r="B2" t="s">
        <v>2</v>
      </c>
    </row>
    <row r="3" spans="1:2">
      <c s="3" r="A3" t="s">
        <v>161</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61</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v>
      </c>
    </row>
    <row r="3" spans="1:2">
      <c s="3" r="A3" t="s">
        <v>161</v>
      </c>
    </row>
    <row r="4" spans="1:2">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2</v>
      </c>
      <c s="2" r="B1" t="s">
        <v>1</v>
      </c>
    </row>
    <row r="2" spans="1:2">
      <c s="2" r="B2" t="s">
        <v>2</v>
      </c>
    </row>
    <row r="3" spans="1:2">
      <c s="3" r="A3" t="s">
        <v>161</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61</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8</v>
      </c>
      <c s="2" r="B1" t="s">
        <v>1</v>
      </c>
    </row>
    <row r="2" spans="1:2">
      <c s="2" r="B2" t="s">
        <v>2</v>
      </c>
    </row>
    <row r="3" spans="1:2">
      <c s="3" r="A3" t="s">
        <v>161</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v>
      </c>
    </row>
    <row r="3" spans="1:2">
      <c s="3" r="A3" t="s">
        <v>161</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4</v>
      </c>
      <c s="2" r="B1" t="s">
        <v>1</v>
      </c>
    </row>
    <row r="2" spans="1:2">
      <c s="2" r="B2" t="s">
        <v>2</v>
      </c>
    </row>
    <row r="3" spans="1:2">
      <c s="3" r="A3" t="s">
        <v>161</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4" r="A2" t="s">
        <v>31</v>
      </c>
    </row>
    <row r="3" spans="1:3">
      <c s="3" r="A3" t="s">
        <v>32</v>
      </c>
    </row>
    <row r="4" spans="1:3">
      <c s="4" r="A4" t="s">
        <v>33</v>
      </c>
      <c s="7" r="B4" t="n">
        <v>227220149</v>
      </c>
      <c s="7" r="C4" t="n">
        <v>227220149</v>
      </c>
    </row>
    <row r="5" spans="1:3">
      <c s="4" r="A5" t="s">
        <v>34</v>
      </c>
    </row>
    <row r="6" spans="1:3">
      <c s="3" r="A6" t="s">
        <v>32</v>
      </c>
    </row>
    <row r="7" spans="1:3">
      <c s="4" r="A7" t="s">
        <v>33</v>
      </c>
      <c s="6" r="B7" t="n">
        <v>124736627</v>
      </c>
      <c s="6" r="C7" t="n">
        <v>124736627</v>
      </c>
    </row>
    <row r="8" spans="1:3">
      <c s="4" r="A8" t="s">
        <v>35</v>
      </c>
    </row>
    <row r="9" spans="1:3">
      <c s="3" r="A9" t="s">
        <v>32</v>
      </c>
    </row>
    <row r="10" spans="1:3">
      <c s="4" r="A10" t="s">
        <v>33</v>
      </c>
      <c s="6" r="B10" t="n">
        <v>166124000</v>
      </c>
      <c s="6" r="C10" t="n">
        <v>160124000</v>
      </c>
    </row>
    <row r="11" spans="1:3">
      <c s="4" r="A11" t="s">
        <v>36</v>
      </c>
    </row>
    <row r="12" spans="1:3">
      <c s="3" r="A12" t="s">
        <v>32</v>
      </c>
    </row>
    <row r="13" spans="1:3">
      <c s="4" r="A13" t="s">
        <v>33</v>
      </c>
      <c s="6" r="B13" t="n">
        <v>20106030</v>
      </c>
      <c s="6" r="C13" t="n">
        <v>20106030</v>
      </c>
    </row>
    <row r="14" spans="1:3">
      <c s="4" r="A14" t="s">
        <v>37</v>
      </c>
      <c s="6" r="B14" t="n">
        <v>722993</v>
      </c>
      <c s="6" r="C14" t="n">
        <v>647526</v>
      </c>
    </row>
    <row r="15" spans="1:3">
      <c s="4" r="A15" t="s">
        <v>38</v>
      </c>
      <c s="6" r="B15" t="n">
        <v>3000000</v>
      </c>
      <c s="6" r="C15" t="n">
        <v>3000000</v>
      </c>
    </row>
    <row r="16" spans="1:3">
      <c s="4" r="A16" t="s">
        <v>39</v>
      </c>
      <c s="6" r="B16" t="n">
        <v>6003636</v>
      </c>
      <c s="6" r="C16" t="n">
        <v>7673352</v>
      </c>
    </row>
    <row r="17" spans="1:3">
      <c s="4" r="A17" t="s">
        <v>40</v>
      </c>
      <c s="6" r="B17" t="n">
        <v>14917622</v>
      </c>
      <c s="6" r="C17" t="n">
        <v>21449721</v>
      </c>
    </row>
    <row r="18" spans="1:3">
      <c s="4" r="A18" t="s">
        <v>41</v>
      </c>
      <c s="6" r="B18" t="n">
        <v>855692</v>
      </c>
      <c s="6" r="C18" t="n">
        <v>1248530</v>
      </c>
    </row>
    <row r="19" spans="1:3">
      <c s="4" r="A19" t="s">
        <v>42</v>
      </c>
      <c s="6" r="B19" t="n">
        <v>25499943</v>
      </c>
      <c s="6" r="C19" t="n">
        <v>34019129</v>
      </c>
    </row>
    <row r="20" spans="1:3">
      <c s="4" r="A20" t="s">
        <v>43</v>
      </c>
      <c s="6" r="B20" t="n">
        <v>781908</v>
      </c>
      <c s="6" r="C20" t="n">
        <v>856690</v>
      </c>
    </row>
    <row r="21" spans="1:3">
      <c s="4" r="A21" t="s">
        <v>44</v>
      </c>
      <c s="6" r="B21" t="n">
        <v>3363867</v>
      </c>
      <c s="6" r="C21" t="n">
        <v>3024894</v>
      </c>
    </row>
    <row r="22" spans="1:3">
      <c s="4" r="A22" t="s">
        <v>45</v>
      </c>
      <c s="6" r="B22" t="n">
        <v>205600</v>
      </c>
      <c s="6" r="C22" t="n">
        <v>214400</v>
      </c>
    </row>
    <row r="23" spans="1:3">
      <c s="4" r="A23" t="s">
        <v>46</v>
      </c>
      <c s="6" r="B23" t="n">
        <v>126285</v>
      </c>
      <c s="6" r="C23" t="n">
        <v>118448</v>
      </c>
    </row>
    <row r="24" spans="1:3">
      <c s="4" r="A24" t="s">
        <v>47</v>
      </c>
      <c s="6" r="B24" t="n">
        <v>29977603</v>
      </c>
      <c s="6" r="C24" t="n">
        <v>38233561</v>
      </c>
    </row>
    <row r="25" spans="1:3">
      <c s="4" r="A25" t="s">
        <v>48</v>
      </c>
      <c s="6" r="B25" t="n">
        <v>8224589</v>
      </c>
      <c s="6" r="C25" t="n">
        <v>6169856</v>
      </c>
    </row>
    <row r="26" spans="1:3">
      <c s="4" r="A26" t="s">
        <v>49</v>
      </c>
      <c s="4" r="B26" t="s">
        <v>50</v>
      </c>
      <c s="6" r="C26" t="n">
        <v>28877</v>
      </c>
    </row>
    <row r="27" spans="1:3">
      <c s="4" r="A27" t="s">
        <v>51</v>
      </c>
      <c s="6" r="B27" t="n">
        <v>9660217</v>
      </c>
      <c s="6" r="C27" t="n">
        <v>13192756</v>
      </c>
    </row>
    <row r="28" spans="1:3">
      <c s="4" r="A28" t="s">
        <v>52</v>
      </c>
      <c s="6" r="B28" t="n">
        <v>6799995</v>
      </c>
      <c s="6" r="C28" t="n">
        <v>7276037</v>
      </c>
    </row>
    <row r="29" spans="1:3">
      <c s="4" r="A29" t="s">
        <v>53</v>
      </c>
      <c s="6" r="B29" t="n">
        <v>24684801</v>
      </c>
      <c s="6" r="C29" t="n">
        <v>26667526</v>
      </c>
    </row>
    <row r="30" spans="1:3">
      <c s="4" r="A30" t="s">
        <v>54</v>
      </c>
      <c s="6" r="B30" t="n">
        <v>27691957</v>
      </c>
      <c s="6" r="C30" t="n">
        <v>26583685</v>
      </c>
    </row>
    <row r="31" spans="1:3">
      <c s="4" r="A31" t="s">
        <v>55</v>
      </c>
      <c s="6" r="B31" t="n">
        <v>4888273</v>
      </c>
      <c s="6" r="C31" t="n">
        <v>4172809</v>
      </c>
    </row>
    <row r="32" spans="1:3">
      <c s="4" r="A32" t="s">
        <v>56</v>
      </c>
      <c s="6" r="B32" t="n">
        <v>32580230</v>
      </c>
      <c s="6" r="C32" t="n">
        <v>30756494</v>
      </c>
    </row>
    <row r="33" spans="1:3">
      <c s="4" r="A33" t="s">
        <v>57</v>
      </c>
      <c s="6" r="B33" t="n">
        <v>57265031</v>
      </c>
      <c s="6" r="C33" t="n">
        <v>57424020</v>
      </c>
    </row>
    <row r="34" spans="1:3">
      <c s="4" r="A34" t="s">
        <v>33</v>
      </c>
      <c s="6" r="B34" t="n">
        <v>538186806</v>
      </c>
      <c s="6" r="C34" t="n">
        <v>532186806</v>
      </c>
    </row>
    <row r="35" spans="1:3">
      <c s="4" r="A35" t="s">
        <v>58</v>
      </c>
      <c s="4" r="B35" t="s">
        <v>50</v>
      </c>
      <c s="4" r="C35" t="s">
        <v>50</v>
      </c>
    </row>
    <row r="36" spans="1:3">
      <c s="3" r="A36" t="s">
        <v>59</v>
      </c>
    </row>
    <row r="37" spans="1:3">
      <c s="4" r="A37" t="s">
        <v>60</v>
      </c>
      <c s="6" r="B37" t="n">
        <v>212811</v>
      </c>
      <c s="6" r="C37" t="n">
        <v>212804</v>
      </c>
    </row>
    <row r="38" spans="1:3">
      <c s="4" r="A38" t="s">
        <v>61</v>
      </c>
      <c s="6" r="B38" t="n">
        <v>280051153</v>
      </c>
      <c s="6" r="C38" t="n">
        <v>281485826</v>
      </c>
    </row>
    <row r="39" spans="1:3">
      <c s="4" r="A39" t="s">
        <v>62</v>
      </c>
      <c s="6" r="B39" t="n">
        <v>-840144463</v>
      </c>
      <c s="6" r="C39" t="n">
        <v>-827416083</v>
      </c>
    </row>
    <row r="40" spans="1:3">
      <c s="4" r="A40" t="s">
        <v>63</v>
      </c>
      <c s="6" r="B40" t="n">
        <v>-1836235</v>
      </c>
      <c s="6" r="C40" t="n">
        <v>-1902312</v>
      </c>
    </row>
    <row r="41" spans="1:3">
      <c s="4" r="A41" t="s">
        <v>64</v>
      </c>
      <c s="6" r="B41" t="n">
        <v>-3757500</v>
      </c>
      <c s="6" r="C41" t="n">
        <v>-3757500</v>
      </c>
    </row>
    <row r="42" spans="1:3">
      <c s="4" r="A42" t="s">
        <v>65</v>
      </c>
      <c s="6" r="B42" t="n">
        <v>-565474234</v>
      </c>
      <c s="6" r="C42" t="n">
        <v>-551377265</v>
      </c>
    </row>
    <row r="43" spans="1:3">
      <c s="4" r="A43" t="s">
        <v>66</v>
      </c>
      <c s="7" r="B43" t="n">
        <v>29977603</v>
      </c>
      <c s="7" r="C43" t="n">
        <v>38233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7</v>
      </c>
      <c s="2" r="B1" t="s">
        <v>1</v>
      </c>
    </row>
    <row r="2" spans="1:2">
      <c s="2" r="B2" t="s">
        <v>2</v>
      </c>
    </row>
    <row r="3" spans="1:2">
      <c s="3" r="A3" t="s">
        <v>161</v>
      </c>
    </row>
    <row r="4" spans="1:2">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161</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3</v>
      </c>
      <c s="2" r="B1" t="s">
        <v>1</v>
      </c>
    </row>
    <row r="2" spans="1:2">
      <c s="2" r="B2" t="s">
        <v>2</v>
      </c>
    </row>
    <row r="3" spans="1:2">
      <c s="3" r="A3" t="s">
        <v>161</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8</v>
      </c>
      <c s="4" r="B4" t="s">
        <v>209</v>
      </c>
    </row>
    <row r="5" spans="1:2">
      <c s="4" r="A5" t="s">
        <v>210</v>
      </c>
      <c s="4" r="B5" t="s">
        <v>211</v>
      </c>
    </row>
    <row r="6" spans="1:2">
      <c s="4" r="A6" t="s">
        <v>212</v>
      </c>
      <c s="4" r="B6" t="s">
        <v>213</v>
      </c>
    </row>
    <row r="7" spans="1:2">
      <c s="4" r="A7" t="s">
        <v>214</v>
      </c>
      <c s="4" r="B7" t="s">
        <v>215</v>
      </c>
    </row>
    <row r="8" spans="1:2">
      <c s="4" r="A8" t="s">
        <v>216</v>
      </c>
      <c s="4" r="B8" t="s">
        <v>217</v>
      </c>
    </row>
    <row r="9" spans="1:2">
      <c s="4" r="A9" t="s">
        <v>218</v>
      </c>
      <c s="4" r="B9" t="s">
        <v>219</v>
      </c>
    </row>
    <row r="10" spans="1:2">
      <c s="4" r="A10" t="s">
        <v>220</v>
      </c>
      <c s="4" r="B10" t="s">
        <v>221</v>
      </c>
    </row>
    <row r="11" spans="1:2">
      <c s="4" r="A11" t="s">
        <v>222</v>
      </c>
      <c s="4" r="B11"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8</v>
      </c>
      <c s="2" r="B1" t="s">
        <v>1</v>
      </c>
    </row>
    <row r="2" spans="1:2">
      <c s="2" r="B2" t="s">
        <v>2</v>
      </c>
    </row>
    <row r="3" spans="1:2">
      <c s="3" r="A3" t="s">
        <v>225</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1</v>
      </c>
      <c s="2" r="B1" t="s">
        <v>1</v>
      </c>
    </row>
    <row r="2" spans="1:2">
      <c s="2" r="B2" t="s">
        <v>2</v>
      </c>
    </row>
    <row r="3" spans="1:2">
      <c s="3" r="A3" t="s">
        <v>225</v>
      </c>
    </row>
    <row r="4" spans="1:2">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4</v>
      </c>
      <c s="2" r="B1" t="s">
        <v>1</v>
      </c>
    </row>
    <row r="2" spans="1:2">
      <c s="2" r="B2" t="s">
        <v>2</v>
      </c>
    </row>
    <row r="3" spans="1:2">
      <c s="3" r="A3" t="s">
        <v>225</v>
      </c>
    </row>
    <row r="4" spans="1:2">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25</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2</v>
      </c>
      <c s="2" r="B1" t="s">
        <v>1</v>
      </c>
    </row>
    <row r="2" spans="1:2">
      <c s="2" r="B2" t="s">
        <v>2</v>
      </c>
    </row>
    <row r="3" spans="1:2">
      <c s="3" r="A3" t="s">
        <v>225</v>
      </c>
    </row>
    <row r="4" spans="1:2">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4" r="A2" t="s">
        <v>31</v>
      </c>
    </row>
    <row r="3" spans="1:3">
      <c s="4" r="A3" t="s">
        <v>68</v>
      </c>
      <c s="8" r="B3" t="n">
        <v>0.001</v>
      </c>
      <c s="8" r="C3" t="n">
        <v>0.001</v>
      </c>
    </row>
    <row r="4" spans="1:3">
      <c s="4" r="A4" t="s">
        <v>69</v>
      </c>
      <c s="6" r="B4" t="n">
        <v>135000</v>
      </c>
      <c s="6" r="C4" t="n">
        <v>135000</v>
      </c>
    </row>
    <row r="5" spans="1:3">
      <c s="4" r="A5" t="s">
        <v>70</v>
      </c>
      <c s="6" r="B5" t="n">
        <v>113609</v>
      </c>
      <c s="6" r="C5" t="n">
        <v>113609</v>
      </c>
    </row>
    <row r="6" spans="1:3">
      <c s="4" r="A6" t="s">
        <v>71</v>
      </c>
      <c s="6" r="B6" t="n">
        <v>113609</v>
      </c>
      <c s="6" r="C6" t="n">
        <v>113609</v>
      </c>
    </row>
    <row r="7" spans="1:3">
      <c s="4" r="A7" t="s">
        <v>34</v>
      </c>
    </row>
    <row r="8" spans="1:3">
      <c s="4" r="A8" t="s">
        <v>68</v>
      </c>
      <c s="8" r="B8" t="n">
        <v>0.001</v>
      </c>
      <c s="8" r="C8" t="n">
        <v>0.001</v>
      </c>
    </row>
    <row r="9" spans="1:3">
      <c s="4" r="A9" t="s">
        <v>69</v>
      </c>
      <c s="6" r="B9" t="n">
        <v>90000</v>
      </c>
      <c s="6" r="C9" t="n">
        <v>90000</v>
      </c>
    </row>
    <row r="10" spans="1:3">
      <c s="4" r="A10" t="s">
        <v>70</v>
      </c>
      <c s="6" r="B10" t="n">
        <v>62365</v>
      </c>
      <c s="6" r="C10" t="n">
        <v>62365</v>
      </c>
    </row>
    <row r="11" spans="1:3">
      <c s="4" r="A11" t="s">
        <v>71</v>
      </c>
      <c s="6" r="B11" t="n">
        <v>62365</v>
      </c>
      <c s="6" r="C11" t="n">
        <v>62365</v>
      </c>
    </row>
    <row r="12" spans="1:3">
      <c s="4" r="A12" t="s">
        <v>35</v>
      </c>
    </row>
    <row r="13" spans="1:3">
      <c s="4" r="A13" t="s">
        <v>68</v>
      </c>
      <c s="8" r="B13" t="n">
        <v>0.001</v>
      </c>
      <c s="8" r="C13" t="n">
        <v>0.001</v>
      </c>
    </row>
    <row r="14" spans="1:3">
      <c s="4" r="A14" t="s">
        <v>69</v>
      </c>
      <c s="6" r="B14" t="n">
        <v>85100</v>
      </c>
      <c s="6" r="C14" t="n">
        <v>85100</v>
      </c>
    </row>
    <row r="15" spans="1:3">
      <c s="4" r="A15" t="s">
        <v>70</v>
      </c>
      <c s="6" r="B15" t="n">
        <v>83062</v>
      </c>
      <c s="6" r="C15" t="n">
        <v>80062</v>
      </c>
    </row>
    <row r="16" spans="1:3">
      <c s="4" r="A16" t="s">
        <v>71</v>
      </c>
      <c s="6" r="B16" t="n">
        <v>83062</v>
      </c>
      <c s="6" r="C16" t="n">
        <v>80062</v>
      </c>
    </row>
    <row r="17" spans="1:3">
      <c s="4" r="A17" t="s">
        <v>36</v>
      </c>
    </row>
    <row r="18" spans="1:3">
      <c s="4" r="A18" t="s">
        <v>68</v>
      </c>
      <c s="8" r="B18" t="n">
        <v>0.001</v>
      </c>
      <c s="8" r="C18" t="n">
        <v>0.001</v>
      </c>
    </row>
    <row r="19" spans="1:3">
      <c s="4" r="A19" t="s">
        <v>69</v>
      </c>
      <c s="6" r="B19" t="n">
        <v>40000</v>
      </c>
      <c s="6" r="C19" t="n">
        <v>40000</v>
      </c>
    </row>
    <row r="20" spans="1:3">
      <c s="4" r="A20" t="s">
        <v>70</v>
      </c>
      <c s="6" r="B20" t="n">
        <v>20106</v>
      </c>
      <c s="6" r="C20" t="n">
        <v>20106</v>
      </c>
    </row>
    <row r="21" spans="1:3">
      <c s="4" r="A21" t="s">
        <v>71</v>
      </c>
      <c s="6" r="B21" t="n">
        <v>20106</v>
      </c>
      <c s="6" r="C21" t="n">
        <v>20106</v>
      </c>
    </row>
    <row r="22" spans="1:3">
      <c s="4" r="A22" t="s">
        <v>72</v>
      </c>
      <c s="7" r="B22" t="n">
        <v>12082080</v>
      </c>
      <c s="7" r="C22" t="n">
        <v>11749857</v>
      </c>
    </row>
    <row r="23" spans="1:3">
      <c s="4" r="A23" t="s">
        <v>73</v>
      </c>
      <c s="8" r="B23" t="n">
        <v>0.001</v>
      </c>
      <c s="8" r="C23" t="n">
        <v>0.001</v>
      </c>
    </row>
    <row r="24" spans="1:3">
      <c s="4" r="A24" t="s">
        <v>74</v>
      </c>
      <c s="6" r="B24" t="n">
        <v>975000000</v>
      </c>
      <c s="6" r="C24" t="n">
        <v>975000000</v>
      </c>
    </row>
    <row r="25" spans="1:3">
      <c s="4" r="A25" t="s">
        <v>75</v>
      </c>
      <c s="6" r="B25" t="n">
        <v>212811309</v>
      </c>
      <c s="6" r="C25" t="n">
        <v>212803446</v>
      </c>
    </row>
    <row r="26" spans="1:3">
      <c s="4" r="A26" t="s">
        <v>76</v>
      </c>
      <c s="6" r="B26" t="n">
        <v>2505000</v>
      </c>
      <c s="6" r="C26" t="n">
        <v>25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45</v>
      </c>
      <c s="2" r="B1" t="s">
        <v>1</v>
      </c>
    </row>
    <row r="2" spans="1:2">
      <c s="2" r="B2" t="s">
        <v>2</v>
      </c>
    </row>
    <row r="3" spans="1:2">
      <c s="4" r="A3" t="s">
        <v>246</v>
      </c>
    </row>
    <row r="4" spans="1:2">
      <c s="3" r="A4" t="s">
        <v>225</v>
      </c>
    </row>
    <row r="5" spans="1:2">
      <c s="4" r="A5" t="s">
        <v>247</v>
      </c>
      <c s="4" r="B5"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9</v>
      </c>
      <c s="2" r="B1" t="s">
        <v>1</v>
      </c>
    </row>
    <row r="2" spans="1:2">
      <c s="2" r="B2" t="s">
        <v>2</v>
      </c>
    </row>
    <row r="3" spans="1:2">
      <c s="3" r="A3" t="s">
        <v>225</v>
      </c>
    </row>
    <row r="4" spans="1:2">
      <c s="4" r="A4" t="s">
        <v>250</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2</v>
      </c>
      <c s="2" r="B1" t="s">
        <v>253</v>
      </c>
      <c s="2" r="C1" t="s">
        <v>2</v>
      </c>
      <c s="2" r="D1" t="s">
        <v>30</v>
      </c>
    </row>
    <row r="2" spans="1:4">
      <c s="4" r="A2" t="s">
        <v>254</v>
      </c>
    </row>
    <row r="3" spans="1:4">
      <c s="4" r="A3" t="s">
        <v>255</v>
      </c>
      <c s="4" r="C3" t="s">
        <v>256</v>
      </c>
    </row>
    <row r="4" spans="1:4">
      <c s="4" r="A4" t="s">
        <v>257</v>
      </c>
      <c s="7" r="C4" t="n">
        <v>3200000</v>
      </c>
      <c s="7" r="D4" t="n">
        <v>4200000</v>
      </c>
    </row>
    <row r="5" spans="1:4">
      <c s="4" r="A5" t="s">
        <v>258</v>
      </c>
    </row>
    <row r="6" spans="1:4">
      <c s="4" r="A6" t="s">
        <v>259</v>
      </c>
      <c s="7" r="C6" t="n">
        <v>3000000</v>
      </c>
    </row>
    <row r="7" spans="1:4">
      <c s="4" r="A7" t="s">
        <v>260</v>
      </c>
    </row>
    <row r="8" spans="1:4">
      <c s="4" r="A8" t="s">
        <v>255</v>
      </c>
      <c s="4" r="B8" t="s">
        <v>261</v>
      </c>
      <c s="4" r="C8" t="s">
        <v>261</v>
      </c>
    </row>
    <row r="9" spans="1:4">
      <c s="4" r="A9" t="s">
        <v>259</v>
      </c>
      <c s="7" r="C9" t="n">
        <v>3000000</v>
      </c>
    </row>
    <row r="10" spans="1:4">
      <c s="4" r="A10" t="s">
        <v>262</v>
      </c>
      <c s="7" r="C10" t="n">
        <v>545000</v>
      </c>
      <c s="7" r="D10" t="n">
        <v>475000</v>
      </c>
    </row>
    <row r="11" spans="1:4">
      <c s="4" r="A11" t="s">
        <v>263</v>
      </c>
      <c s="4" r="C11" t="s">
        <v>261</v>
      </c>
    </row>
    <row r="12" spans="1:4">
      <c s="4" r="A12" t="s">
        <v>264</v>
      </c>
      <c s="8" r="C12" t="n">
        <v>0.001</v>
      </c>
      <c s="8" r="D12" t="n">
        <v>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s="1" r="A1" t="s">
        <v>265</v>
      </c>
      <c s="2" r="B1" t="s">
        <v>1</v>
      </c>
    </row>
    <row r="2" spans="1:2">
      <c s="2" r="B2" t="s">
        <v>125</v>
      </c>
    </row>
    <row r="3" spans="1:2">
      <c s="4" r="A3" t="s">
        <v>266</v>
      </c>
      <c s="7" r="B3" t="n">
        <v>3285424</v>
      </c>
    </row>
    <row r="4" spans="1:2">
      <c s="4" r="A4" t="s">
        <v>267</v>
      </c>
      <c s="6" r="B4" t="n">
        <v>399843</v>
      </c>
    </row>
    <row r="5" spans="1:2">
      <c s="4" r="A5" t="s">
        <v>268</v>
      </c>
      <c s="6" r="B5" t="n">
        <v>-642853</v>
      </c>
    </row>
    <row r="6" spans="1:2">
      <c s="4" r="A6" t="s">
        <v>266</v>
      </c>
      <c s="7" r="B6" t="n">
        <v>3042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269</v>
      </c>
      <c s="2" r="B1" t="s">
        <v>270</v>
      </c>
      <c s="2" r="C1" t="s">
        <v>271</v>
      </c>
      <c s="2" r="D1" t="s">
        <v>272</v>
      </c>
      <c s="2" r="E1" t="s">
        <v>273</v>
      </c>
      <c s="2" r="F1" t="s">
        <v>274</v>
      </c>
      <c s="2" r="G1" t="s">
        <v>275</v>
      </c>
      <c s="2" r="H1" t="s">
        <v>253</v>
      </c>
      <c s="2" r="I1" t="s">
        <v>2</v>
      </c>
      <c s="2" r="J1" t="s">
        <v>2</v>
      </c>
      <c s="2" r="K1" t="s">
        <v>30</v>
      </c>
      <c s="2" r="L1" t="s">
        <v>79</v>
      </c>
      <c s="2" r="M1" t="s">
        <v>276</v>
      </c>
      <c s="2" r="N1" t="s">
        <v>277</v>
      </c>
    </row>
    <row r="2" spans="1:14">
      <c s="4" r="A2" t="s">
        <v>260</v>
      </c>
    </row>
    <row r="3" spans="1:14">
      <c s="4" r="A3" t="s">
        <v>255</v>
      </c>
      <c s="4" r="H3" t="s">
        <v>261</v>
      </c>
      <c s="4" r="I3" t="s">
        <v>261</v>
      </c>
    </row>
    <row r="4" spans="1:14">
      <c s="4" r="A4" t="s">
        <v>278</v>
      </c>
      <c s="7" r="H4" t="n">
        <v>30500000</v>
      </c>
    </row>
    <row r="5" spans="1:14">
      <c s="4" r="A5" t="s">
        <v>254</v>
      </c>
    </row>
    <row r="6" spans="1:14">
      <c s="4" r="A6" t="s">
        <v>278</v>
      </c>
      <c s="7" r="N6" t="n">
        <v>22500000</v>
      </c>
    </row>
    <row r="7" spans="1:14">
      <c s="4" r="A7" t="s">
        <v>279</v>
      </c>
      <c s="7" r="I7" t="n">
        <v>8800000</v>
      </c>
      <c s="7" r="J7" t="n">
        <v>8800000</v>
      </c>
    </row>
    <row r="8" spans="1:14">
      <c s="4" r="A8" t="s">
        <v>280</v>
      </c>
      <c s="7" r="I8" t="n">
        <v>352000</v>
      </c>
      <c s="7" r="J8" t="n">
        <v>352000</v>
      </c>
    </row>
    <row r="9" spans="1:14">
      <c s="4" r="A9" t="s">
        <v>281</v>
      </c>
    </row>
    <row r="10" spans="1:14">
      <c s="4" r="A10" t="s">
        <v>282</v>
      </c>
      <c s="6" r="C10" t="n">
        <v>3000</v>
      </c>
      <c s="6" r="J10" t="n">
        <v>29525</v>
      </c>
    </row>
    <row r="11" spans="1:14">
      <c s="4" r="A11" t="s">
        <v>283</v>
      </c>
      <c s="7" r="I11" t="n">
        <v>1000</v>
      </c>
      <c s="7" r="J11" t="n">
        <v>1000</v>
      </c>
    </row>
    <row r="12" spans="1:14">
      <c s="4" r="A12" t="s">
        <v>284</v>
      </c>
      <c s="7" r="C12" t="n">
        <v>3000000</v>
      </c>
    </row>
    <row r="13" spans="1:14">
      <c s="4" r="A13" t="s">
        <v>285</v>
      </c>
    </row>
    <row r="14" spans="1:14">
      <c s="4" r="A14" t="s">
        <v>282</v>
      </c>
      <c s="6" r="J14" t="n">
        <v>62</v>
      </c>
    </row>
    <row r="15" spans="1:14">
      <c s="4" r="A15" t="s">
        <v>283</v>
      </c>
      <c s="7" r="I15" t="n">
        <v>1000</v>
      </c>
      <c s="7" r="J15" t="n">
        <v>1000</v>
      </c>
    </row>
    <row r="16" spans="1:14">
      <c s="4" r="A16" t="s">
        <v>286</v>
      </c>
    </row>
    <row r="17" spans="1:14">
      <c s="4" r="A17" t="s">
        <v>284</v>
      </c>
      <c s="7" r="I17" t="n">
        <v>24600000</v>
      </c>
    </row>
    <row r="18" spans="1:14">
      <c s="4" r="A18" t="s">
        <v>287</v>
      </c>
      <c s="6" r="I18" t="n">
        <v>2650</v>
      </c>
      <c s="6" r="J18" t="n">
        <v>2650</v>
      </c>
    </row>
    <row r="19" spans="1:14">
      <c s="4" r="A19" t="s">
        <v>288</v>
      </c>
      <c s="8" r="I19" t="n">
        <v>0.001</v>
      </c>
      <c s="8" r="J19" t="n">
        <v>0.001</v>
      </c>
    </row>
    <row r="20" spans="1:14">
      <c s="4" r="A20" t="s">
        <v>289</v>
      </c>
    </row>
    <row r="21" spans="1:14">
      <c s="4" r="A21" t="s">
        <v>282</v>
      </c>
      <c s="6" r="B21" t="n">
        <v>5000</v>
      </c>
    </row>
    <row r="22" spans="1:14">
      <c s="4" r="A22" t="s">
        <v>290</v>
      </c>
      <c s="7" r="B22" t="n">
        <v>5000000</v>
      </c>
    </row>
    <row r="23" spans="1:14">
      <c s="4" r="A23" t="s">
        <v>36</v>
      </c>
    </row>
    <row r="24" spans="1:14">
      <c s="4" r="A24" t="s">
        <v>287</v>
      </c>
      <c s="6" r="I24" t="n">
        <v>735</v>
      </c>
      <c s="6" r="J24" t="n">
        <v>735</v>
      </c>
    </row>
    <row r="25" spans="1:14">
      <c s="4" r="A25" t="s">
        <v>291</v>
      </c>
      <c s="6" r="I25" t="n">
        <v>1</v>
      </c>
      <c s="6" r="J25" t="n">
        <v>1</v>
      </c>
    </row>
    <row r="26" spans="1:14">
      <c s="4" r="A26" t="s">
        <v>292</v>
      </c>
    </row>
    <row r="27" spans="1:14">
      <c s="4" r="A27" t="s">
        <v>293</v>
      </c>
      <c s="10" r="I27" t="n">
        <v>20106.03</v>
      </c>
    </row>
    <row r="28" spans="1:14">
      <c s="4" r="A28" t="s">
        <v>294</v>
      </c>
    </row>
    <row r="29" spans="1:14">
      <c s="4" r="A29" t="s">
        <v>295</v>
      </c>
      <c s="7" r="B29" t="n">
        <v>250000</v>
      </c>
    </row>
    <row r="30" spans="1:14">
      <c s="4" r="A30" t="s">
        <v>296</v>
      </c>
    </row>
    <row r="31" spans="1:14">
      <c s="4" r="A31" t="s">
        <v>295</v>
      </c>
      <c s="7" r="I31" t="n">
        <v>5250000</v>
      </c>
      <c s="7" r="J31" t="n">
        <v>5250000</v>
      </c>
    </row>
    <row r="32" spans="1:14">
      <c s="4" r="A32" t="s">
        <v>297</v>
      </c>
    </row>
    <row r="33" spans="1:14">
      <c s="4" r="A33" t="s">
        <v>298</v>
      </c>
      <c s="6" r="I33" t="n">
        <v>25000000</v>
      </c>
    </row>
    <row r="34" spans="1:14">
      <c s="4" r="A34" t="s">
        <v>299</v>
      </c>
      <c s="7" r="F34" t="n">
        <v>40200000</v>
      </c>
      <c s="7" r="G34" t="n">
        <v>40200000</v>
      </c>
    </row>
    <row r="35" spans="1:14">
      <c s="4" r="A35" t="s">
        <v>300</v>
      </c>
      <c s="6" r="I35" t="n">
        <v>20100000</v>
      </c>
      <c s="6" r="J35" t="n">
        <v>20100000</v>
      </c>
    </row>
    <row r="36" spans="1:14">
      <c s="4" r="A36" t="s">
        <v>301</v>
      </c>
      <c s="7" r="E36" t="n">
        <v>20100000</v>
      </c>
    </row>
    <row r="37" spans="1:14">
      <c s="4" r="A37" t="s">
        <v>302</v>
      </c>
    </row>
    <row r="38" spans="1:14">
      <c s="4" r="A38" t="s">
        <v>301</v>
      </c>
      <c s="7" r="D38" t="n">
        <v>40200000</v>
      </c>
      <c s="6" r="I38" t="n">
        <v>40200000</v>
      </c>
    </row>
    <row r="39" spans="1:14">
      <c s="4" r="A39" t="s">
        <v>303</v>
      </c>
      <c s="6" r="I39" t="n">
        <v>-840144463</v>
      </c>
      <c s="6" r="J39" t="n">
        <v>-840144463</v>
      </c>
      <c s="7" r="K39" t="n">
        <v>-827416083</v>
      </c>
    </row>
    <row r="40" spans="1:14">
      <c s="4" r="A40" t="s">
        <v>304</v>
      </c>
      <c s="6" r="I40" t="n">
        <v>-565474234</v>
      </c>
      <c s="6" r="J40" t="n">
        <v>-565474234</v>
      </c>
      <c s="6" r="K40" t="n">
        <v>-551377265</v>
      </c>
    </row>
    <row r="41" spans="1:14">
      <c s="4" r="A41" t="s">
        <v>305</v>
      </c>
      <c s="6" r="I41" t="n">
        <v>722993</v>
      </c>
      <c s="6" r="J41" t="n">
        <v>722993</v>
      </c>
      <c s="6" r="K41" t="n">
        <v>647526</v>
      </c>
      <c s="7" r="L41" t="n">
        <v>346572</v>
      </c>
      <c s="7" r="M41" t="n">
        <v>1609297</v>
      </c>
    </row>
    <row r="42" spans="1:14">
      <c s="4" r="A42" t="s">
        <v>259</v>
      </c>
      <c s="6" r="I42" t="n">
        <v>3000000</v>
      </c>
      <c s="6" r="J42" t="n">
        <v>3000000</v>
      </c>
    </row>
    <row r="43" spans="1:14">
      <c s="4" r="A43" t="s">
        <v>279</v>
      </c>
      <c s="6" r="I43" t="n">
        <v>8224589</v>
      </c>
      <c s="6" r="J43" t="n">
        <v>8224589</v>
      </c>
      <c s="7" r="K43" t="n">
        <v>6169856</v>
      </c>
    </row>
    <row r="44" spans="1:14">
      <c s="4" r="A44" t="s">
        <v>306</v>
      </c>
      <c s="6" r="I44" t="n">
        <v>538200000</v>
      </c>
      <c s="6" r="J44" t="n">
        <v>538200000</v>
      </c>
    </row>
    <row r="45" spans="1:14">
      <c s="4" r="A45" t="s">
        <v>307</v>
      </c>
      <c s="7" r="I45" t="n">
        <v>38700000</v>
      </c>
      <c s="7" r="J45" t="n">
        <v>387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r="A1" t="s">
        <v>308</v>
      </c>
      <c s="2" r="B1" t="s">
        <v>78</v>
      </c>
      <c s="2" r="D1" t="s">
        <v>1</v>
      </c>
    </row>
    <row r="2" spans="1:6">
      <c s="2" r="B2" t="s">
        <v>2</v>
      </c>
      <c s="2" r="C2" t="s">
        <v>79</v>
      </c>
      <c s="2" r="D2" t="s">
        <v>2</v>
      </c>
      <c s="2" r="E2" t="s">
        <v>79</v>
      </c>
      <c s="2" r="F2" t="s">
        <v>30</v>
      </c>
    </row>
    <row r="3" spans="1:6">
      <c s="4" r="A3" t="s">
        <v>309</v>
      </c>
      <c s="7" r="B3" t="n">
        <v>3800000</v>
      </c>
      <c s="7" r="D3" t="n">
        <v>3800000</v>
      </c>
      <c s="7" r="F3" t="n">
        <v>6900000</v>
      </c>
    </row>
    <row r="4" spans="1:6">
      <c s="4" r="A4" t="s">
        <v>310</v>
      </c>
      <c s="7" r="B4" t="n">
        <v>167000</v>
      </c>
      <c s="7" r="C4" t="n">
        <v>467000</v>
      </c>
      <c s="7" r="D4" t="n">
        <v>365000</v>
      </c>
      <c s="7" r="E4" t="n">
        <v>95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11</v>
      </c>
      <c s="2" r="B1" t="s">
        <v>2</v>
      </c>
      <c s="2" r="C1" t="s">
        <v>30</v>
      </c>
    </row>
    <row r="2" spans="1:3">
      <c s="4" r="A2" t="s">
        <v>312</v>
      </c>
    </row>
    <row r="3" spans="1:3">
      <c s="4" r="A3" t="s">
        <v>313</v>
      </c>
      <c s="7" r="B3" t="n">
        <v>331820</v>
      </c>
      <c s="7" r="C3" t="n">
        <v>171808</v>
      </c>
    </row>
    <row r="4" spans="1:3">
      <c s="4" r="A4" t="s">
        <v>314</v>
      </c>
    </row>
    <row r="5" spans="1:3">
      <c s="4" r="A5" t="s">
        <v>313</v>
      </c>
      <c s="6" r="B5" t="n">
        <v>332233</v>
      </c>
      <c s="6" r="C5" t="n">
        <v>290348</v>
      </c>
    </row>
    <row r="6" spans="1:3">
      <c s="4" r="A6" t="s">
        <v>315</v>
      </c>
    </row>
    <row r="7" spans="1:3">
      <c s="4" r="A7" t="s">
        <v>313</v>
      </c>
      <c s="6" r="B7" t="n">
        <v>7891010</v>
      </c>
      <c s="6" r="C7" t="n">
        <v>7878439</v>
      </c>
    </row>
    <row r="8" spans="1:3">
      <c s="4" r="A8" t="s">
        <v>316</v>
      </c>
    </row>
    <row r="9" spans="1:3">
      <c s="4" r="A9" t="s">
        <v>313</v>
      </c>
      <c s="6" r="B9" t="n">
        <v>4254908</v>
      </c>
      <c s="6" r="C9" t="n">
        <v>4219956</v>
      </c>
    </row>
    <row r="10" spans="1:3">
      <c s="4" r="A10" t="s">
        <v>317</v>
      </c>
    </row>
    <row r="11" spans="1:3">
      <c s="4" r="A11" t="s">
        <v>313</v>
      </c>
      <c s="6" r="B11" t="n">
        <v>45996</v>
      </c>
      <c s="6" r="C11" t="n">
        <v>45996</v>
      </c>
    </row>
    <row r="12" spans="1:3">
      <c s="4" r="A12" t="s">
        <v>318</v>
      </c>
    </row>
    <row r="13" spans="1:3">
      <c s="4" r="A13" t="s">
        <v>313</v>
      </c>
      <c s="6" r="B13" t="n">
        <v>8021</v>
      </c>
      <c s="4" r="C13" t="s">
        <v>50</v>
      </c>
    </row>
    <row r="14" spans="1:3">
      <c s="4" r="A14" t="s">
        <v>313</v>
      </c>
      <c s="6" r="B14" t="n">
        <v>12863988</v>
      </c>
      <c s="6" r="C14" t="n">
        <v>12606547</v>
      </c>
    </row>
    <row r="15" spans="1:3">
      <c s="4" r="A15" t="s">
        <v>72</v>
      </c>
      <c s="6" r="B15" t="n">
        <v>-12082080</v>
      </c>
      <c s="6" r="C15" t="n">
        <v>-11749857</v>
      </c>
    </row>
    <row r="16" spans="1:3">
      <c s="4" r="A16" t="s">
        <v>319</v>
      </c>
      <c s="7" r="B16" t="n">
        <v>781908</v>
      </c>
      <c s="7" r="C16" t="n">
        <v>8566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20</v>
      </c>
      <c s="2" r="B1" t="s">
        <v>78</v>
      </c>
      <c s="2" r="D1" t="s">
        <v>1</v>
      </c>
    </row>
    <row r="2" spans="1:5">
      <c s="2" r="B2" t="s">
        <v>2</v>
      </c>
      <c s="2" r="C2" t="s">
        <v>79</v>
      </c>
      <c s="2" r="D2" t="s">
        <v>2</v>
      </c>
      <c s="2" r="E2" t="s">
        <v>79</v>
      </c>
    </row>
    <row r="3" spans="1:5">
      <c s="4" r="A3" t="s">
        <v>321</v>
      </c>
      <c s="7" r="B3" t="n">
        <v>25000</v>
      </c>
      <c s="7" r="C3" t="n">
        <v>21000</v>
      </c>
      <c s="7" r="D3" t="n">
        <v>48000</v>
      </c>
      <c s="7" r="E3" t="n">
        <v>4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8"/>
    <col customWidth="1" max="3" min="3" width="16"/>
  </cols>
  <sheetData>
    <row r="1" spans="1:3">
      <c s="1" r="A1" t="s">
        <v>322</v>
      </c>
      <c s="2" r="B1" t="s">
        <v>1</v>
      </c>
      <c s="2" r="C1" t="s">
        <v>323</v>
      </c>
    </row>
    <row r="2" spans="1:3">
      <c s="2" r="B2" t="s">
        <v>2</v>
      </c>
      <c s="2" r="C2" t="s">
        <v>30</v>
      </c>
    </row>
    <row r="3" spans="1:3">
      <c s="4" r="A3" t="s">
        <v>324</v>
      </c>
    </row>
    <row r="4" spans="1:3">
      <c s="4" r="A4" t="s">
        <v>325</v>
      </c>
      <c s="4" r="B4" t="s">
        <v>326</v>
      </c>
      <c s="4" r="C4" t="s">
        <v>326</v>
      </c>
    </row>
    <row r="5" spans="1:3">
      <c s="4" r="A5" t="s">
        <v>327</v>
      </c>
    </row>
    <row r="6" spans="1:3">
      <c s="4" r="A6" t="s">
        <v>325</v>
      </c>
      <c s="4" r="B6" t="s">
        <v>328</v>
      </c>
      <c s="4" r="C6" t="s">
        <v>329</v>
      </c>
    </row>
    <row r="7" spans="1:3">
      <c s="4" r="A7" t="s">
        <v>330</v>
      </c>
    </row>
    <row r="8" spans="1:3">
      <c s="4" r="A8" t="s">
        <v>325</v>
      </c>
      <c s="7" r="B8" t="n">
        <v>3719919</v>
      </c>
      <c s="7" r="C8" t="n">
        <v>3332556</v>
      </c>
    </row>
    <row r="9" spans="1:3">
      <c s="4" r="A9" t="s">
        <v>325</v>
      </c>
      <c s="6" r="B9" t="n">
        <v>-356052</v>
      </c>
      <c s="6" r="C9" t="n">
        <v>-307662</v>
      </c>
    </row>
    <row r="10" spans="1:3">
      <c s="4" r="A10" t="s">
        <v>325</v>
      </c>
      <c s="6" r="B10" t="n">
        <v>3363867</v>
      </c>
      <c s="6" r="C10" t="n">
        <v>3024894</v>
      </c>
    </row>
    <row r="11" spans="1:3">
      <c s="4" r="A11" t="s">
        <v>325</v>
      </c>
      <c s="7" r="B11" t="n">
        <v>3363867</v>
      </c>
      <c s="7" r="C11" t="n">
        <v>30248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331</v>
      </c>
      <c s="2" r="B1" t="s">
        <v>78</v>
      </c>
      <c s="2" r="D1" t="s">
        <v>1</v>
      </c>
    </row>
    <row r="2" spans="1:6">
      <c s="2" r="B2" t="s">
        <v>2</v>
      </c>
      <c s="2" r="C2" t="s">
        <v>79</v>
      </c>
      <c s="2" r="D2" t="s">
        <v>2</v>
      </c>
      <c s="2" r="E2" t="s">
        <v>79</v>
      </c>
      <c s="2" r="F2" t="s">
        <v>30</v>
      </c>
    </row>
    <row r="3" spans="1:6">
      <c s="4" r="A3" t="s">
        <v>332</v>
      </c>
      <c s="7" r="B3" t="n">
        <v>400000</v>
      </c>
      <c s="7" r="C3" t="n">
        <v>400000</v>
      </c>
      <c s="7" r="D3" t="n">
        <v>754544</v>
      </c>
      <c s="7" r="E3" t="n">
        <v>733452</v>
      </c>
    </row>
    <row r="4" spans="1:6">
      <c s="4" r="A4" t="s">
        <v>333</v>
      </c>
      <c s="7" r="B4" t="n">
        <v>2800000</v>
      </c>
      <c s="7" r="D4" t="n">
        <v>2800000</v>
      </c>
      <c s="7" r="F4" t="n">
        <v>3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4" r="A3" t="s">
        <v>80</v>
      </c>
    </row>
    <row r="4" spans="1:5">
      <c s="4" r="A4" t="s">
        <v>81</v>
      </c>
      <c s="9" r="B4" t="n">
        <v>-0.02</v>
      </c>
      <c s="9" r="C4" t="n">
        <v>-0.01</v>
      </c>
      <c s="9" r="D4" t="n">
        <v>-0.04</v>
      </c>
      <c s="9" r="E4" t="n">
        <v>-0.08</v>
      </c>
    </row>
    <row r="5" spans="1:5">
      <c s="4" r="A5" t="s">
        <v>82</v>
      </c>
      <c s="6" r="B5" t="n">
        <v>332354752</v>
      </c>
      <c s="6" r="C5" t="n">
        <v>298344752</v>
      </c>
      <c s="6" r="D5" t="n">
        <v>329995961</v>
      </c>
      <c s="6" r="E5" t="n">
        <v>293080898</v>
      </c>
    </row>
    <row r="6" spans="1:5">
      <c s="4" r="A6" t="s">
        <v>83</v>
      </c>
    </row>
    <row r="7" spans="1:5">
      <c s="4" r="A7" t="s">
        <v>81</v>
      </c>
      <c s="9" r="B7" t="n">
        <v>-0.02</v>
      </c>
      <c s="9" r="C7" t="n">
        <v>-0.01</v>
      </c>
      <c s="9" r="D7" t="n">
        <v>-0.04</v>
      </c>
      <c s="9" r="E7" t="n">
        <v>-0.08</v>
      </c>
    </row>
    <row r="8" spans="1:5">
      <c s="4" r="A8" t="s">
        <v>82</v>
      </c>
      <c s="6" r="B8" t="n">
        <v>98064213</v>
      </c>
      <c s="6" r="C8" t="n">
        <v>99139522</v>
      </c>
      <c s="6" r="D8" t="n">
        <v>98062229</v>
      </c>
      <c s="6" r="E8" t="n">
        <v>98407895</v>
      </c>
    </row>
    <row r="9" spans="1:5">
      <c s="4" r="A9" t="s">
        <v>84</v>
      </c>
      <c s="7" r="B9" t="n">
        <v>12017508</v>
      </c>
      <c s="7" r="C9" t="n">
        <v>23270363</v>
      </c>
      <c s="7" r="D9" t="n">
        <v>29115521</v>
      </c>
      <c s="7" r="E9" t="n">
        <v>42641908</v>
      </c>
    </row>
    <row r="10" spans="1:5">
      <c s="4" r="A10" t="s">
        <v>85</v>
      </c>
      <c s="6" r="B10" t="n">
        <v>10793986</v>
      </c>
      <c s="6" r="C10" t="n">
        <v>19853828</v>
      </c>
      <c s="6" r="D10" t="n">
        <v>24413089</v>
      </c>
      <c s="6" r="E10" t="n">
        <v>36295125</v>
      </c>
    </row>
    <row r="11" spans="1:5">
      <c s="4" r="A11" t="s">
        <v>86</v>
      </c>
      <c s="6" r="B11" t="n">
        <v>1223522</v>
      </c>
      <c s="6" r="C11" t="n">
        <v>3416535</v>
      </c>
      <c s="6" r="D11" t="n">
        <v>4702432</v>
      </c>
      <c s="6" r="E11" t="n">
        <v>6346783</v>
      </c>
    </row>
    <row r="12" spans="1:5">
      <c s="4" r="A12" t="s">
        <v>87</v>
      </c>
      <c s="6" r="B12" t="n">
        <v>5442043</v>
      </c>
      <c s="6" r="C12" t="n">
        <v>6896060</v>
      </c>
      <c s="6" r="D12" t="n">
        <v>10518107</v>
      </c>
      <c s="6" r="E12" t="n">
        <v>11991641</v>
      </c>
    </row>
    <row r="13" spans="1:5">
      <c s="4" r="A13" t="s">
        <v>88</v>
      </c>
      <c s="6" r="B13" t="n">
        <v>1006519</v>
      </c>
      <c s="6" r="C13" t="n">
        <v>1052997</v>
      </c>
      <c s="6" r="D13" t="n">
        <v>2087518</v>
      </c>
      <c s="6" r="E13" t="n">
        <v>2234310</v>
      </c>
    </row>
    <row r="14" spans="1:5">
      <c s="4" r="A14" t="s">
        <v>89</v>
      </c>
      <c s="4" r="B14" t="s">
        <v>50</v>
      </c>
      <c s="6" r="C14" t="n">
        <v>214066</v>
      </c>
      <c s="4" r="D14" t="s">
        <v>50</v>
      </c>
      <c s="6" r="E14" t="n">
        <v>297770</v>
      </c>
    </row>
    <row r="15" spans="1:5">
      <c s="4" r="A15" t="s">
        <v>90</v>
      </c>
      <c s="6" r="B15" t="n">
        <v>192001</v>
      </c>
      <c s="6" r="C15" t="n">
        <v>488071</v>
      </c>
      <c s="6" r="D15" t="n">
        <v>413074</v>
      </c>
      <c s="6" r="E15" t="n">
        <v>994143</v>
      </c>
    </row>
    <row r="16" spans="1:5">
      <c s="4" r="A16" t="s">
        <v>91</v>
      </c>
      <c s="6" r="B16" t="n">
        <v>6640563</v>
      </c>
      <c s="6" r="C16" t="n">
        <v>8651194</v>
      </c>
      <c s="6" r="D16" t="n">
        <v>13018699</v>
      </c>
      <c s="6" r="E16" t="n">
        <v>15517864</v>
      </c>
    </row>
    <row r="17" spans="1:5">
      <c s="4" r="A17" t="s">
        <v>92</v>
      </c>
      <c s="6" r="B17" t="n">
        <v>-5417041</v>
      </c>
      <c s="6" r="C17" t="n">
        <v>-5234659</v>
      </c>
      <c s="6" r="D17" t="n">
        <v>-8316267</v>
      </c>
      <c s="6" r="E17" t="n">
        <v>-9171081</v>
      </c>
    </row>
    <row r="18" spans="1:5">
      <c s="4" r="A18" t="s">
        <v>93</v>
      </c>
      <c s="6" r="B18" t="n">
        <v>-1624044</v>
      </c>
      <c s="6" r="C18" t="n">
        <v>-1589475</v>
      </c>
      <c s="6" r="D18" t="n">
        <v>-3175023</v>
      </c>
      <c s="6" r="E18" t="n">
        <v>-2990368</v>
      </c>
    </row>
    <row r="19" spans="1:5">
      <c s="4" r="A19" t="s">
        <v>94</v>
      </c>
      <c s="6" r="B19" t="n">
        <v>-138300</v>
      </c>
      <c s="6" r="C19" t="n">
        <v>-138300</v>
      </c>
      <c s="6" r="D19" t="n">
        <v>-338067</v>
      </c>
      <c s="6" r="E19" t="n">
        <v>-338067</v>
      </c>
    </row>
    <row r="20" spans="1:5">
      <c s="4" r="A20" t="s">
        <v>95</v>
      </c>
      <c s="6" r="B20" t="n">
        <v>-645530</v>
      </c>
      <c s="6" r="C20" t="n">
        <v>4595279</v>
      </c>
      <c s="6" r="D20" t="n">
        <v>-724264</v>
      </c>
      <c s="6" r="E20" t="n">
        <v>-3505493</v>
      </c>
    </row>
    <row r="21" spans="1:5">
      <c s="4" r="A21" t="s">
        <v>96</v>
      </c>
      <c s="6" r="B21" t="n">
        <v>-180805</v>
      </c>
      <c s="6" r="C21" t="n">
        <v>-77158</v>
      </c>
      <c s="6" r="D21" t="n">
        <v>-169787</v>
      </c>
      <c s="6" r="E21" t="n">
        <v>-40394</v>
      </c>
    </row>
    <row r="22" spans="1:5">
      <c s="4" r="A22" t="s">
        <v>97</v>
      </c>
      <c s="6" r="B22" t="n">
        <v>-2588679</v>
      </c>
      <c s="6" r="C22" t="n">
        <v>2790346</v>
      </c>
      <c s="6" r="D22" t="n">
        <v>-4407141</v>
      </c>
      <c s="6" r="E22" t="n">
        <v>-6874322</v>
      </c>
    </row>
    <row r="23" spans="1:5">
      <c s="4" r="A23" t="s">
        <v>98</v>
      </c>
      <c s="6" r="B23" t="n">
        <v>-8005720</v>
      </c>
      <c s="6" r="C23" t="n">
        <v>-2444313</v>
      </c>
      <c s="6" r="D23" t="n">
        <v>-12723408</v>
      </c>
      <c s="6" r="E23" t="n">
        <v>-16045403</v>
      </c>
    </row>
    <row r="24" spans="1:5">
      <c s="4" r="A24" t="s">
        <v>99</v>
      </c>
      <c s="6" r="B24" t="n">
        <v>2412</v>
      </c>
      <c s="4" r="C24" t="s">
        <v>50</v>
      </c>
      <c s="6" r="D24" t="n">
        <v>4972</v>
      </c>
      <c s="4" r="E24" t="s">
        <v>50</v>
      </c>
    </row>
    <row r="25" spans="1:5">
      <c s="4" r="A25" t="s">
        <v>100</v>
      </c>
      <c s="6" r="B25" t="n">
        <v>-8008132</v>
      </c>
      <c s="6" r="C25" t="n">
        <v>-2444313</v>
      </c>
      <c s="6" r="D25" t="n">
        <v>-12728380</v>
      </c>
      <c s="6" r="E25" t="n">
        <v>-16045403</v>
      </c>
    </row>
    <row r="26" spans="1:5">
      <c s="4" r="A26" t="s">
        <v>101</v>
      </c>
      <c s="6" r="B26" t="n">
        <v>252239</v>
      </c>
      <c s="6" r="C26" t="n">
        <v>70372</v>
      </c>
      <c s="6" r="D26" t="n">
        <v>66077</v>
      </c>
      <c s="6" r="E26" t="n">
        <v>115763</v>
      </c>
    </row>
    <row r="27" spans="1:5">
      <c s="4" r="A27" t="s">
        <v>102</v>
      </c>
      <c s="7" r="B27" t="n">
        <v>-7755893</v>
      </c>
      <c s="7" r="C27" t="n">
        <v>-2373941</v>
      </c>
      <c s="7" r="D27" t="n">
        <v>-12662303</v>
      </c>
      <c s="7" r="E27" t="n">
        <v>-159296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34</v>
      </c>
      <c s="2" r="B1" t="s">
        <v>253</v>
      </c>
      <c s="2" r="C1" t="s">
        <v>2</v>
      </c>
      <c s="2" r="D1" t="s">
        <v>79</v>
      </c>
      <c s="2" r="E1" t="s">
        <v>2</v>
      </c>
      <c s="2" r="F1" t="s">
        <v>79</v>
      </c>
      <c s="2" r="G1" t="s">
        <v>30</v>
      </c>
      <c s="2" r="H1" t="s">
        <v>277</v>
      </c>
    </row>
    <row r="2" spans="1:8">
      <c s="4" r="A2" t="s">
        <v>335</v>
      </c>
    </row>
    <row r="3" spans="1:8">
      <c s="4" r="A3" t="s">
        <v>336</v>
      </c>
      <c s="7" r="C3" t="n">
        <v>195000</v>
      </c>
      <c s="7" r="D3" t="n">
        <v>195000</v>
      </c>
      <c s="7" r="E3" t="n">
        <v>390000</v>
      </c>
      <c s="7" r="F3" t="n">
        <v>390000</v>
      </c>
    </row>
    <row r="4" spans="1:8">
      <c s="4" r="A4" t="s">
        <v>337</v>
      </c>
      <c s="7" r="C4" t="n">
        <v>161000</v>
      </c>
      <c s="7" r="D4" t="n">
        <v>158000</v>
      </c>
      <c s="7" r="E4" t="n">
        <v>316000</v>
      </c>
      <c s="6" r="F4" t="n">
        <v>313000</v>
      </c>
    </row>
    <row r="5" spans="1:8">
      <c s="4" r="A5" t="s">
        <v>338</v>
      </c>
    </row>
    <row r="6" spans="1:8">
      <c s="4" r="A6" t="s">
        <v>339</v>
      </c>
      <c s="4" r="B6" t="s">
        <v>340</v>
      </c>
    </row>
    <row r="7" spans="1:8">
      <c s="4" r="A7" t="s">
        <v>341</v>
      </c>
    </row>
    <row r="8" spans="1:8">
      <c s="4" r="A8" t="s">
        <v>342</v>
      </c>
      <c s="4" r="C8" t="s">
        <v>343</v>
      </c>
      <c s="4" r="E8" t="s">
        <v>343</v>
      </c>
    </row>
    <row r="9" spans="1:8">
      <c s="4" r="A9" t="s">
        <v>344</v>
      </c>
      <c s="7" r="B9" t="n">
        <v>30500000</v>
      </c>
    </row>
    <row r="10" spans="1:8">
      <c s="4" r="A10" t="s">
        <v>259</v>
      </c>
      <c s="7" r="C10" t="n">
        <v>3000000</v>
      </c>
      <c s="7" r="E10" t="n">
        <v>3000000</v>
      </c>
    </row>
    <row r="11" spans="1:8">
      <c s="4" r="A11" t="s">
        <v>345</v>
      </c>
      <c s="6" r="C11" t="n">
        <v>29900000</v>
      </c>
      <c s="7" r="E11" t="n">
        <v>29900000</v>
      </c>
    </row>
    <row r="12" spans="1:8">
      <c s="4" r="A12" t="s">
        <v>346</v>
      </c>
    </row>
    <row r="13" spans="1:8">
      <c s="4" r="A13" t="s">
        <v>339</v>
      </c>
      <c s="4" r="E13" t="s">
        <v>347</v>
      </c>
    </row>
    <row r="14" spans="1:8">
      <c s="4" r="A14" t="s">
        <v>254</v>
      </c>
    </row>
    <row r="15" spans="1:8">
      <c s="4" r="A15" t="s">
        <v>278</v>
      </c>
      <c s="7" r="H15" t="n">
        <v>22500000</v>
      </c>
    </row>
    <row r="16" spans="1:8">
      <c s="4" r="A16" t="s">
        <v>279</v>
      </c>
      <c s="6" r="C16" t="n">
        <v>8800000</v>
      </c>
      <c s="7" r="E16" t="n">
        <v>8800000</v>
      </c>
    </row>
    <row r="17" spans="1:8">
      <c s="4" r="A17" t="s">
        <v>280</v>
      </c>
      <c s="6" r="C17" t="n">
        <v>352000</v>
      </c>
      <c s="6" r="E17" t="n">
        <v>352000</v>
      </c>
    </row>
    <row r="18" spans="1:8">
      <c s="4" r="A18" t="s">
        <v>257</v>
      </c>
      <c s="6" r="C18" t="n">
        <v>3200000</v>
      </c>
      <c s="6" r="E18" t="n">
        <v>3200000</v>
      </c>
      <c s="7" r="G18" t="n">
        <v>4200000</v>
      </c>
    </row>
    <row r="19" spans="1:8">
      <c s="4" r="A19" t="s">
        <v>348</v>
      </c>
      <c s="7" r="C19" t="n">
        <v>10000000</v>
      </c>
      <c s="7" r="E19" t="n">
        <v>10000000</v>
      </c>
    </row>
    <row r="20" spans="1:8">
      <c s="4" r="A20" t="s">
        <v>342</v>
      </c>
      <c s="4" r="C20" t="s">
        <v>349</v>
      </c>
      <c s="4" r="E20" t="s">
        <v>349</v>
      </c>
    </row>
    <row r="21" spans="1:8">
      <c s="4" r="A21" t="s">
        <v>260</v>
      </c>
    </row>
    <row r="22" spans="1:8">
      <c s="4" r="A22" t="s">
        <v>278</v>
      </c>
      <c s="7" r="B22" t="n">
        <v>30500000</v>
      </c>
    </row>
    <row r="23" spans="1:8">
      <c s="4" r="A23" t="s">
        <v>336</v>
      </c>
      <c s="7" r="E23" t="n">
        <v>389536</v>
      </c>
      <c s="6" r="F23" t="n">
        <v>389536</v>
      </c>
    </row>
    <row r="24" spans="1:8">
      <c s="4" r="A24" t="s">
        <v>279</v>
      </c>
      <c s="7" r="C24" t="n">
        <v>8224589</v>
      </c>
      <c s="6" r="E24" t="n">
        <v>8224589</v>
      </c>
      <c s="6" r="G24" t="n">
        <v>6169856</v>
      </c>
    </row>
    <row r="25" spans="1:8">
      <c s="4" r="A25" t="s">
        <v>259</v>
      </c>
      <c s="6" r="C25" t="n">
        <v>3000000</v>
      </c>
      <c s="6" r="E25" t="n">
        <v>3000000</v>
      </c>
    </row>
    <row r="26" spans="1:8">
      <c s="4" r="A26" t="s">
        <v>345</v>
      </c>
      <c s="7" r="C26" t="n">
        <v>27691957</v>
      </c>
      <c s="6" r="E26" t="n">
        <v>27691957</v>
      </c>
      <c s="7" r="G26" t="n">
        <v>26583685</v>
      </c>
    </row>
    <row r="27" spans="1:8">
      <c s="4" r="A27" t="s">
        <v>337</v>
      </c>
      <c s="7" r="E27" t="n">
        <v>-316351</v>
      </c>
      <c s="7" r="F27" t="n">
        <v>-3134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0</v>
      </c>
      <c s="2" r="B1" t="s">
        <v>2</v>
      </c>
      <c s="2" r="C1" t="s">
        <v>30</v>
      </c>
    </row>
    <row r="2" spans="1:3">
      <c s="4" r="A2" t="s">
        <v>351</v>
      </c>
    </row>
    <row r="3" spans="1:3">
      <c s="4" r="A3" t="s">
        <v>352</v>
      </c>
      <c s="7" r="B3" t="n">
        <v>8790203</v>
      </c>
      <c s="7" r="C3" t="n">
        <v>6862629</v>
      </c>
    </row>
    <row r="4" spans="1:3">
      <c s="4" r="A4" t="s">
        <v>353</v>
      </c>
      <c s="6" r="B4" t="n">
        <v>-565614</v>
      </c>
      <c s="6" r="C4" t="n">
        <v>-692773</v>
      </c>
    </row>
    <row r="5" spans="1:3">
      <c s="4" r="A5" t="s">
        <v>354</v>
      </c>
      <c s="6" r="B5" t="n">
        <v>8224589</v>
      </c>
      <c s="6" r="C5" t="n">
        <v>6169856</v>
      </c>
    </row>
    <row r="6" spans="1:3">
      <c s="4" r="A6" t="s">
        <v>260</v>
      </c>
    </row>
    <row r="7" spans="1:3">
      <c s="4" r="A7" t="s">
        <v>352</v>
      </c>
      <c s="6" r="B7" t="n">
        <v>29938589</v>
      </c>
      <c s="6" r="C7" t="n">
        <v>29232702</v>
      </c>
    </row>
    <row r="8" spans="1:3">
      <c s="4" r="A8" t="s">
        <v>353</v>
      </c>
      <c s="6" r="B8" t="n">
        <v>-2246632</v>
      </c>
      <c s="6" r="C8" t="n">
        <v>-2649017</v>
      </c>
    </row>
    <row r="9" spans="1:3">
      <c s="4" r="A9" t="s">
        <v>354</v>
      </c>
      <c s="6" r="B9" t="n">
        <v>27691957</v>
      </c>
      <c s="6" r="C9" t="n">
        <v>26583685</v>
      </c>
    </row>
    <row r="10" spans="1:3">
      <c s="4" r="A10" t="s">
        <v>353</v>
      </c>
      <c s="6" r="B10" t="n">
        <v>-2800000</v>
      </c>
      <c s="6" r="C10" t="n">
        <v>-3300000</v>
      </c>
    </row>
    <row r="11" spans="1:3">
      <c s="4" r="A11" t="s">
        <v>354</v>
      </c>
      <c s="7" r="B11" t="n">
        <v>35916546</v>
      </c>
      <c s="7" r="C11" t="n">
        <v>327535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s="1" r="A1" t="s">
        <v>355</v>
      </c>
      <c s="2" r="B1" t="s">
        <v>125</v>
      </c>
    </row>
    <row r="2" spans="1:2">
      <c s="4" r="A2" t="s">
        <v>356</v>
      </c>
    </row>
    <row r="3" spans="1:2">
      <c s="4" r="A3" t="s">
        <v>45</v>
      </c>
      <c s="4" r="B3" t="s">
        <v>50</v>
      </c>
    </row>
    <row r="4" spans="1:2">
      <c s="4" r="A4" t="s">
        <v>357</v>
      </c>
    </row>
    <row r="5" spans="1:2">
      <c s="4" r="A5" t="s">
        <v>358</v>
      </c>
      <c s="4" r="B5" t="s">
        <v>50</v>
      </c>
    </row>
    <row r="6" spans="1:2">
      <c s="4" r="A6" t="s">
        <v>359</v>
      </c>
    </row>
    <row r="7" spans="1:2">
      <c s="4" r="A7" t="s">
        <v>358</v>
      </c>
      <c s="4" r="B7" t="s">
        <v>50</v>
      </c>
    </row>
    <row r="8" spans="1:2">
      <c s="4" r="A8" t="s">
        <v>360</v>
      </c>
    </row>
    <row r="9" spans="1:2">
      <c s="4" r="A9" t="s">
        <v>358</v>
      </c>
      <c s="4" r="B9" t="s">
        <v>50</v>
      </c>
    </row>
    <row r="10" spans="1:2">
      <c s="4" r="A10" t="s">
        <v>361</v>
      </c>
    </row>
    <row r="11" spans="1:2">
      <c s="4" r="A11" t="s">
        <v>358</v>
      </c>
      <c s="4" r="B11" t="s">
        <v>50</v>
      </c>
    </row>
    <row r="12" spans="1:2">
      <c s="4" r="A12" t="s">
        <v>362</v>
      </c>
    </row>
    <row r="13" spans="1:2">
      <c s="4" r="A13" t="s">
        <v>358</v>
      </c>
      <c s="4" r="B13" t="s">
        <v>50</v>
      </c>
    </row>
    <row r="14" spans="1:2">
      <c s="4" r="A14" t="s">
        <v>363</v>
      </c>
    </row>
    <row r="15" spans="1:2">
      <c s="4" r="A15" t="s">
        <v>358</v>
      </c>
      <c s="4" r="B15" t="s">
        <v>50</v>
      </c>
    </row>
    <row r="16" spans="1:2">
      <c s="4" r="A16" t="s">
        <v>364</v>
      </c>
    </row>
    <row r="17" spans="1:2">
      <c s="4" r="A17" t="s">
        <v>358</v>
      </c>
      <c s="4" r="B17" t="s">
        <v>50</v>
      </c>
    </row>
    <row r="18" spans="1:2">
      <c s="4" r="A18" t="s">
        <v>365</v>
      </c>
    </row>
    <row r="19" spans="1:2">
      <c s="4" r="A19" t="s">
        <v>45</v>
      </c>
      <c s="4" r="B19" t="s">
        <v>50</v>
      </c>
    </row>
    <row r="20" spans="1:2">
      <c s="4" r="A20" t="s">
        <v>366</v>
      </c>
    </row>
    <row r="21" spans="1:2">
      <c s="4" r="A21" t="s">
        <v>358</v>
      </c>
      <c s="4" r="B21" t="s">
        <v>50</v>
      </c>
    </row>
    <row r="22" spans="1:2">
      <c s="4" r="A22" t="s">
        <v>367</v>
      </c>
    </row>
    <row r="23" spans="1:2">
      <c s="4" r="A23" t="s">
        <v>358</v>
      </c>
      <c s="4" r="B23" t="s">
        <v>50</v>
      </c>
    </row>
    <row r="24" spans="1:2">
      <c s="4" r="A24" t="s">
        <v>368</v>
      </c>
    </row>
    <row r="25" spans="1:2">
      <c s="4" r="A25" t="s">
        <v>358</v>
      </c>
      <c s="4" r="B25" t="s">
        <v>50</v>
      </c>
    </row>
    <row r="26" spans="1:2">
      <c s="4" r="A26" t="s">
        <v>369</v>
      </c>
    </row>
    <row r="27" spans="1:2">
      <c s="4" r="A27" t="s">
        <v>358</v>
      </c>
      <c s="4" r="B27" t="s">
        <v>50</v>
      </c>
    </row>
    <row r="28" spans="1:2">
      <c s="4" r="A28" t="s">
        <v>370</v>
      </c>
    </row>
    <row r="29" spans="1:2">
      <c s="4" r="A29" t="s">
        <v>358</v>
      </c>
      <c s="4" r="B29" t="s">
        <v>50</v>
      </c>
    </row>
    <row r="30" spans="1:2">
      <c s="4" r="A30" t="s">
        <v>371</v>
      </c>
    </row>
    <row r="31" spans="1:2">
      <c s="4" r="A31" t="s">
        <v>358</v>
      </c>
      <c s="4" r="B31" t="s">
        <v>50</v>
      </c>
    </row>
    <row r="32" spans="1:2">
      <c s="4" r="A32" t="s">
        <v>372</v>
      </c>
    </row>
    <row r="33" spans="1:2">
      <c s="4" r="A33" t="s">
        <v>358</v>
      </c>
      <c s="4" r="B33" t="s">
        <v>50</v>
      </c>
    </row>
    <row r="34" spans="1:2">
      <c s="4" r="A34" t="s">
        <v>373</v>
      </c>
    </row>
    <row r="35" spans="1:2">
      <c s="4" r="A35" t="s">
        <v>45</v>
      </c>
      <c s="6" r="B35" t="n">
        <v>205600</v>
      </c>
    </row>
    <row r="36" spans="1:2">
      <c s="4" r="A36" t="s">
        <v>374</v>
      </c>
    </row>
    <row r="37" spans="1:2">
      <c s="4" r="A37" t="s">
        <v>358</v>
      </c>
      <c s="6" r="B37" t="n">
        <v>1747737</v>
      </c>
    </row>
    <row r="38" spans="1:2">
      <c s="4" r="A38" t="s">
        <v>375</v>
      </c>
    </row>
    <row r="39" spans="1:2">
      <c s="4" r="A39" t="s">
        <v>358</v>
      </c>
      <c s="6" r="B39" t="n">
        <v>205600</v>
      </c>
    </row>
    <row r="40" spans="1:2">
      <c s="4" r="A40" t="s">
        <v>376</v>
      </c>
    </row>
    <row r="41" spans="1:2">
      <c s="4" r="A41" t="s">
        <v>358</v>
      </c>
      <c s="6" r="B41" t="n">
        <v>966000</v>
      </c>
    </row>
    <row r="42" spans="1:2">
      <c s="4" r="A42" t="s">
        <v>377</v>
      </c>
    </row>
    <row r="43" spans="1:2">
      <c s="4" r="A43" t="s">
        <v>358</v>
      </c>
      <c s="6" r="B43" t="n">
        <v>70296</v>
      </c>
    </row>
    <row r="44" spans="1:2">
      <c s="4" r="A44" t="s">
        <v>378</v>
      </c>
    </row>
    <row r="45" spans="1:2">
      <c s="4" r="A45" t="s">
        <v>358</v>
      </c>
      <c s="6" r="B45" t="n">
        <v>906087</v>
      </c>
    </row>
    <row r="46" spans="1:2">
      <c s="4" r="A46" t="s">
        <v>379</v>
      </c>
    </row>
    <row r="47" spans="1:2">
      <c s="4" r="A47" t="s">
        <v>358</v>
      </c>
      <c s="6" r="B47" t="n">
        <v>992553</v>
      </c>
    </row>
    <row r="48" spans="1:2">
      <c s="4" r="A48" t="s">
        <v>380</v>
      </c>
    </row>
    <row r="49" spans="1:2">
      <c s="4" r="A49" t="s">
        <v>358</v>
      </c>
      <c s="7" r="B49" t="n">
        <v>48882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1</v>
      </c>
      <c s="2" r="B1" t="s">
        <v>1</v>
      </c>
    </row>
    <row r="2" spans="1:3">
      <c s="2" r="B2" t="s">
        <v>2</v>
      </c>
      <c s="2" r="C2" t="s">
        <v>79</v>
      </c>
    </row>
    <row r="3" spans="1:3">
      <c s="4" r="A3" t="s">
        <v>296</v>
      </c>
    </row>
    <row r="4" spans="1:3">
      <c s="4" r="A4" t="s">
        <v>382</v>
      </c>
      <c s="7" r="B4" t="n">
        <v>214400</v>
      </c>
      <c s="7" r="C4" t="n">
        <v>720000</v>
      </c>
    </row>
    <row r="5" spans="1:3">
      <c s="4" r="A5" t="s">
        <v>383</v>
      </c>
      <c s="6" r="B5" t="n">
        <v>-8800</v>
      </c>
      <c s="6" r="C5" t="n">
        <v>-456000</v>
      </c>
    </row>
    <row r="6" spans="1:3">
      <c s="4" r="A6" t="s">
        <v>384</v>
      </c>
      <c s="4" r="B6" t="s">
        <v>50</v>
      </c>
      <c s="4" r="C6" t="s">
        <v>50</v>
      </c>
    </row>
    <row r="7" spans="1:3">
      <c s="4" r="A7" t="s">
        <v>385</v>
      </c>
      <c s="4" r="B7" t="s">
        <v>50</v>
      </c>
      <c s="4" r="C7" t="s">
        <v>50</v>
      </c>
    </row>
    <row r="8" spans="1:3">
      <c s="4" r="A8" t="s">
        <v>386</v>
      </c>
      <c s="6" r="B8" t="n">
        <v>205600</v>
      </c>
      <c s="6" r="C8" t="n">
        <v>264000</v>
      </c>
    </row>
    <row r="9" spans="1:3">
      <c s="4" r="A9" t="s">
        <v>387</v>
      </c>
    </row>
    <row r="10" spans="1:3">
      <c s="4" r="A10" t="s">
        <v>382</v>
      </c>
      <c s="6" r="B10" t="n">
        <v>-1747737</v>
      </c>
      <c s="6" r="C10" t="n">
        <v>-2352027</v>
      </c>
    </row>
    <row r="11" spans="1:3">
      <c s="4" r="A11" t="s">
        <v>383</v>
      </c>
      <c s="4" r="B11" t="s">
        <v>50</v>
      </c>
      <c s="6" r="C11" t="n">
        <v>-1005943</v>
      </c>
    </row>
    <row r="12" spans="1:3">
      <c s="4" r="A12" t="s">
        <v>384</v>
      </c>
      <c s="4" r="B12" t="s">
        <v>50</v>
      </c>
      <c s="4" r="C12" t="s">
        <v>50</v>
      </c>
    </row>
    <row r="13" spans="1:3">
      <c s="4" r="A13" t="s">
        <v>385</v>
      </c>
      <c s="4" r="B13" t="s">
        <v>50</v>
      </c>
      <c s="4" r="C13" t="s">
        <v>50</v>
      </c>
    </row>
    <row r="14" spans="1:3">
      <c s="4" r="A14" t="s">
        <v>386</v>
      </c>
      <c s="6" r="B14" t="n">
        <v>-1747737</v>
      </c>
      <c s="6" r="C14" t="n">
        <v>-3357970</v>
      </c>
    </row>
    <row r="15" spans="1:3">
      <c s="4" r="A15" t="s">
        <v>388</v>
      </c>
    </row>
    <row r="16" spans="1:3">
      <c s="4" r="A16" t="s">
        <v>382</v>
      </c>
      <c s="6" r="B16" t="n">
        <v>-214400</v>
      </c>
      <c s="6" r="C16" t="n">
        <v>-720000</v>
      </c>
    </row>
    <row r="17" spans="1:3">
      <c s="4" r="A17" t="s">
        <v>383</v>
      </c>
      <c s="6" r="B17" t="n">
        <v>8800</v>
      </c>
      <c s="6" r="C17" t="n">
        <v>456000</v>
      </c>
    </row>
    <row r="18" spans="1:3">
      <c s="4" r="A18" t="s">
        <v>384</v>
      </c>
      <c s="4" r="B18" t="s">
        <v>50</v>
      </c>
      <c s="4" r="C18" t="s">
        <v>50</v>
      </c>
    </row>
    <row r="19" spans="1:3">
      <c s="4" r="A19" t="s">
        <v>385</v>
      </c>
      <c s="4" r="B19" t="s">
        <v>50</v>
      </c>
      <c s="4" r="C19" t="s">
        <v>50</v>
      </c>
    </row>
    <row r="20" spans="1:3">
      <c s="4" r="A20" t="s">
        <v>386</v>
      </c>
      <c s="6" r="B20" t="n">
        <v>-205600</v>
      </c>
      <c s="6" r="C20" t="n">
        <v>-264000</v>
      </c>
    </row>
    <row r="21" spans="1:3">
      <c s="4" r="A21" t="s">
        <v>389</v>
      </c>
    </row>
    <row r="22" spans="1:3">
      <c s="4" r="A22" t="s">
        <v>382</v>
      </c>
      <c s="6" r="B22" t="n">
        <v>-966000</v>
      </c>
      <c s="6" r="C22" t="n">
        <v>-1300000</v>
      </c>
    </row>
    <row r="23" spans="1:3">
      <c s="4" r="A23" t="s">
        <v>383</v>
      </c>
      <c s="4" r="B23" t="s">
        <v>50</v>
      </c>
      <c s="6" r="C23" t="n">
        <v>-556000</v>
      </c>
    </row>
    <row r="24" spans="1:3">
      <c s="4" r="A24" t="s">
        <v>384</v>
      </c>
      <c s="4" r="B24" t="s">
        <v>50</v>
      </c>
      <c s="4" r="C24" t="s">
        <v>50</v>
      </c>
    </row>
    <row r="25" spans="1:3">
      <c s="4" r="A25" t="s">
        <v>385</v>
      </c>
      <c s="4" r="B25" t="s">
        <v>50</v>
      </c>
      <c s="4" r="C25" t="s">
        <v>50</v>
      </c>
    </row>
    <row r="26" spans="1:3">
      <c s="4" r="A26" t="s">
        <v>386</v>
      </c>
      <c s="6" r="B26" t="n">
        <v>-966000</v>
      </c>
      <c s="6" r="C26" t="n">
        <v>-1856000</v>
      </c>
    </row>
    <row r="27" spans="1:3">
      <c s="4" r="A27" t="s">
        <v>390</v>
      </c>
    </row>
    <row r="28" spans="1:3">
      <c s="4" r="A28" t="s">
        <v>382</v>
      </c>
      <c s="6" r="B28" t="n">
        <v>-63635</v>
      </c>
      <c s="6" r="C28" t="n">
        <v>-43928</v>
      </c>
    </row>
    <row r="29" spans="1:3">
      <c s="4" r="A29" t="s">
        <v>383</v>
      </c>
      <c s="6" r="B29" t="n">
        <v>-6661</v>
      </c>
      <c s="6" r="C29" t="n">
        <v>-163689</v>
      </c>
    </row>
    <row r="30" spans="1:3">
      <c s="4" r="A30" t="s">
        <v>384</v>
      </c>
      <c s="4" r="B30" t="s">
        <v>50</v>
      </c>
      <c s="4" r="C30" t="s">
        <v>50</v>
      </c>
    </row>
    <row r="31" spans="1:3">
      <c s="4" r="A31" t="s">
        <v>385</v>
      </c>
      <c s="4" r="B31" t="s">
        <v>50</v>
      </c>
      <c s="4" r="C31" t="s">
        <v>50</v>
      </c>
    </row>
    <row r="32" spans="1:3">
      <c s="4" r="A32" t="s">
        <v>386</v>
      </c>
      <c s="6" r="B32" t="n">
        <v>-70296</v>
      </c>
      <c s="6" r="C32" t="n">
        <v>-207617</v>
      </c>
    </row>
    <row r="33" spans="1:3">
      <c s="4" r="A33" t="s">
        <v>391</v>
      </c>
    </row>
    <row r="34" spans="1:3">
      <c s="4" r="A34" t="s">
        <v>382</v>
      </c>
      <c s="6" r="B34" t="n">
        <v>-565776</v>
      </c>
      <c s="6" r="C34" t="n">
        <v>-577065</v>
      </c>
    </row>
    <row r="35" spans="1:3">
      <c s="4" r="A35" t="s">
        <v>383</v>
      </c>
      <c s="6" r="B35" t="n">
        <v>-340311</v>
      </c>
      <c s="6" r="C35" t="n">
        <v>-912121</v>
      </c>
    </row>
    <row r="36" spans="1:3">
      <c s="4" r="A36" t="s">
        <v>384</v>
      </c>
      <c s="4" r="B36" t="s">
        <v>50</v>
      </c>
      <c s="4" r="C36" t="s">
        <v>50</v>
      </c>
    </row>
    <row r="37" spans="1:3">
      <c s="4" r="A37" t="s">
        <v>385</v>
      </c>
      <c s="4" r="B37" t="s">
        <v>50</v>
      </c>
      <c s="4" r="C37" t="s">
        <v>50</v>
      </c>
    </row>
    <row r="38" spans="1:3">
      <c s="4" r="A38" t="s">
        <v>386</v>
      </c>
      <c s="6" r="B38" t="n">
        <v>-906087</v>
      </c>
      <c s="6" r="C38" t="n">
        <v>-1489186</v>
      </c>
    </row>
    <row r="39" spans="1:3">
      <c s="4" r="A39" t="s">
        <v>392</v>
      </c>
    </row>
    <row r="40" spans="1:3">
      <c s="4" r="A40" t="s">
        <v>382</v>
      </c>
      <c s="6" r="B40" t="n">
        <v>-615261</v>
      </c>
      <c s="6" r="C40" t="n">
        <v>-643924</v>
      </c>
    </row>
    <row r="41" spans="1:3">
      <c s="4" r="A41" t="s">
        <v>383</v>
      </c>
      <c s="6" r="B41" t="n">
        <v>-377292</v>
      </c>
      <c s="6" r="C41" t="n">
        <v>-943717</v>
      </c>
    </row>
    <row r="42" spans="1:3">
      <c s="4" r="A42" t="s">
        <v>384</v>
      </c>
      <c s="4" r="B42" t="s">
        <v>50</v>
      </c>
      <c s="4" r="C42" t="s">
        <v>50</v>
      </c>
    </row>
    <row r="43" spans="1:3">
      <c s="4" r="A43" t="s">
        <v>385</v>
      </c>
      <c s="4" r="B43" t="s">
        <v>50</v>
      </c>
      <c s="4" r="C43" t="s">
        <v>50</v>
      </c>
    </row>
    <row r="44" spans="1:3">
      <c s="4" r="A44" t="s">
        <v>386</v>
      </c>
      <c s="6" r="B44" t="n">
        <v>-992553</v>
      </c>
      <c s="6" r="C44" t="n">
        <v>-1587641</v>
      </c>
    </row>
    <row r="45" spans="1:3">
      <c s="4" r="A45" t="s">
        <v>382</v>
      </c>
      <c s="6" r="B45" t="n">
        <v>-3958409</v>
      </c>
      <c s="6" r="C45" t="n">
        <v>-4916944</v>
      </c>
    </row>
    <row r="46" spans="1:3">
      <c s="4" r="A46" t="s">
        <v>383</v>
      </c>
      <c s="6" r="B46" t="n">
        <v>-724264</v>
      </c>
      <c s="6" r="C46" t="n">
        <v>-3581470</v>
      </c>
    </row>
    <row r="47" spans="1:3">
      <c s="4" r="A47" t="s">
        <v>384</v>
      </c>
      <c s="4" r="B47" t="s">
        <v>50</v>
      </c>
      <c s="4" r="C47" t="s">
        <v>50</v>
      </c>
    </row>
    <row r="48" spans="1:3">
      <c s="4" r="A48" t="s">
        <v>385</v>
      </c>
      <c s="4" r="B48" t="s">
        <v>50</v>
      </c>
      <c s="4" r="C48" t="s">
        <v>50</v>
      </c>
    </row>
    <row r="49" spans="1:3">
      <c s="4" r="A49" t="s">
        <v>386</v>
      </c>
      <c s="7" r="B49" t="n">
        <v>-4682673</v>
      </c>
      <c s="7" r="C49" t="n">
        <v>-8498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393</v>
      </c>
      <c s="2" r="B1" t="s">
        <v>78</v>
      </c>
      <c s="2" r="D1" t="s">
        <v>1</v>
      </c>
    </row>
    <row r="2" spans="1:5">
      <c s="2" r="B2" t="s">
        <v>2</v>
      </c>
      <c s="2" r="C2" t="s">
        <v>79</v>
      </c>
      <c s="2" r="D2" t="s">
        <v>2</v>
      </c>
      <c s="2" r="E2" t="s">
        <v>79</v>
      </c>
    </row>
    <row r="3" spans="1:5">
      <c s="4" r="A3" t="s">
        <v>394</v>
      </c>
    </row>
    <row r="4" spans="1:5">
      <c s="4" r="A4" t="s">
        <v>395</v>
      </c>
      <c s="7" r="C4" t="n">
        <v>30000</v>
      </c>
      <c s="7" r="D4" t="n">
        <v>0</v>
      </c>
      <c s="7" r="E4" t="n">
        <v>63000</v>
      </c>
    </row>
    <row r="5" spans="1:5">
      <c s="4" r="A5" t="s">
        <v>396</v>
      </c>
    </row>
    <row r="6" spans="1:5">
      <c s="4" r="A6" t="s">
        <v>130</v>
      </c>
      <c s="7" r="B6" t="n">
        <v>14000</v>
      </c>
      <c s="7" r="C6" t="n">
        <v>118000</v>
      </c>
      <c s="6" r="D6" t="n">
        <v>26000</v>
      </c>
      <c s="6" r="E6" t="n">
        <v>129000</v>
      </c>
    </row>
    <row r="7" spans="1:5">
      <c s="4" r="A7" t="s">
        <v>130</v>
      </c>
      <c s="7" r="D7" t="n">
        <v>11903</v>
      </c>
      <c s="7" r="E7" t="n">
        <v>1294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s="1" r="A1" t="s">
        <v>397</v>
      </c>
      <c s="2" r="B1" t="s">
        <v>398</v>
      </c>
    </row>
    <row r="2" spans="1:2">
      <c s="4" r="A2" t="s">
        <v>399</v>
      </c>
    </row>
    <row r="3" spans="1:2">
      <c s="4" r="A3" t="s">
        <v>400</v>
      </c>
      <c s="9" r="B3" t="n">
        <v>2.65</v>
      </c>
    </row>
    <row r="4" spans="1:2">
      <c s="4" r="A4" t="s">
        <v>401</v>
      </c>
    </row>
    <row r="5" spans="1:2">
      <c s="4" r="A5" t="s">
        <v>400</v>
      </c>
      <c s="9" r="B5" t="n">
        <v>2.66</v>
      </c>
    </row>
    <row r="6" spans="1:2">
      <c s="4" r="A6" t="s">
        <v>402</v>
      </c>
    </row>
    <row r="7" spans="1:2">
      <c s="4" r="A7" t="s">
        <v>403</v>
      </c>
      <c s="6" r="B7" t="n">
        <v>1192048</v>
      </c>
    </row>
    <row r="8" spans="1:2">
      <c s="4" r="A8" t="s">
        <v>404</v>
      </c>
    </row>
    <row r="9" spans="1:2">
      <c s="4" r="A9" t="s">
        <v>403</v>
      </c>
      <c s="6" r="B9" t="n">
        <v>6569697</v>
      </c>
    </row>
    <row r="10" spans="1:2">
      <c s="4" r="A10" t="s">
        <v>400</v>
      </c>
      <c s="9" r="B10" t="n">
        <v>0.95</v>
      </c>
    </row>
    <row r="11" spans="1:2">
      <c s="4" r="A11" t="s">
        <v>405</v>
      </c>
    </row>
    <row r="12" spans="1:2">
      <c s="4" r="A12" t="s">
        <v>403</v>
      </c>
      <c s="6" r="B12" t="n">
        <v>12664760</v>
      </c>
    </row>
    <row r="13" spans="1:2">
      <c s="4" r="A13" t="s">
        <v>406</v>
      </c>
    </row>
    <row r="14" spans="1:2">
      <c s="4" r="A14" t="s">
        <v>403</v>
      </c>
      <c s="6" r="B14" t="n">
        <v>5427751</v>
      </c>
    </row>
    <row r="15" spans="1:2">
      <c s="4" r="A15" t="s">
        <v>407</v>
      </c>
    </row>
    <row r="16" spans="1:2">
      <c s="4" r="A16" t="s">
        <v>403</v>
      </c>
      <c s="6" r="B16" t="n">
        <v>3406041</v>
      </c>
    </row>
    <row r="17" spans="1:2">
      <c s="4" r="A17" t="s">
        <v>400</v>
      </c>
      <c s="9" r="B17" t="n">
        <v>0.72</v>
      </c>
    </row>
    <row r="18" spans="1:2">
      <c s="4" r="A18" t="s">
        <v>408</v>
      </c>
    </row>
    <row r="19" spans="1:2">
      <c s="4" r="A19" t="s">
        <v>403</v>
      </c>
      <c s="6" r="B19" t="n">
        <v>593959</v>
      </c>
    </row>
    <row r="20" spans="1:2">
      <c s="4" r="A20" t="s">
        <v>400</v>
      </c>
      <c s="9" r="B20" t="n">
        <v>0.72</v>
      </c>
    </row>
    <row r="21" spans="1:2">
      <c s="4" r="A21" t="s">
        <v>409</v>
      </c>
    </row>
    <row r="22" spans="1:2">
      <c s="4" r="A22" t="s">
        <v>403</v>
      </c>
      <c s="6" r="B22" t="n">
        <v>4000000</v>
      </c>
    </row>
    <row r="23" spans="1:2">
      <c s="4" r="A23" t="s">
        <v>400</v>
      </c>
      <c s="9" r="B23" t="n">
        <v>0.72</v>
      </c>
    </row>
    <row r="24" spans="1:2">
      <c s="4" r="A24" t="s">
        <v>410</v>
      </c>
    </row>
    <row r="25" spans="1:2">
      <c s="4" r="A25" t="s">
        <v>403</v>
      </c>
      <c s="6" r="B25" t="n">
        <v>830508</v>
      </c>
    </row>
    <row r="26" spans="1:2">
      <c s="4" r="A26" t="s">
        <v>400</v>
      </c>
      <c s="9" r="B26" t="n">
        <v>1.18</v>
      </c>
    </row>
    <row r="27" spans="1:2">
      <c s="4" r="A27" t="s">
        <v>411</v>
      </c>
    </row>
    <row r="28" spans="1:2">
      <c s="4" r="A28" t="s">
        <v>403</v>
      </c>
      <c s="6" r="B28" t="n">
        <v>10000000</v>
      </c>
    </row>
    <row r="29" spans="1:2">
      <c s="4" r="A29" t="s">
        <v>400</v>
      </c>
      <c s="9" r="B29" t="n">
        <v>0.5</v>
      </c>
    </row>
    <row r="30" spans="1:2">
      <c s="4" r="A30" t="s">
        <v>412</v>
      </c>
    </row>
    <row r="31" spans="1:2">
      <c s="4" r="A31" t="s">
        <v>403</v>
      </c>
      <c s="6" r="B31" t="n">
        <v>220114300</v>
      </c>
    </row>
    <row r="32" spans="1:2">
      <c s="4" r="A32" t="s">
        <v>400</v>
      </c>
      <c s="8" r="B32" t="n">
        <v>0.001</v>
      </c>
    </row>
    <row r="33" spans="1:2">
      <c s="4" r="A33" t="s">
        <v>106</v>
      </c>
    </row>
    <row r="34" spans="1:2">
      <c s="4" r="A34" t="s">
        <v>400</v>
      </c>
      <c s="8" r="B34" t="n">
        <v>0.001</v>
      </c>
    </row>
    <row r="35" spans="1:2">
      <c s="4" r="A35" t="s">
        <v>413</v>
      </c>
    </row>
    <row r="36" spans="1:2">
      <c s="4" r="A36" t="s">
        <v>403</v>
      </c>
      <c s="6" r="B36" t="n">
        <v>10000000</v>
      </c>
    </row>
    <row r="37" spans="1:2">
      <c s="4" r="A37" t="s">
        <v>400</v>
      </c>
      <c s="9" r="B37" t="n">
        <v>0.95</v>
      </c>
    </row>
    <row r="38" spans="1:2">
      <c s="4" r="A38" t="s">
        <v>414</v>
      </c>
    </row>
    <row r="39" spans="1:2">
      <c s="4" r="A39" t="s">
        <v>403</v>
      </c>
      <c s="6" r="B39" t="n">
        <v>10000000</v>
      </c>
    </row>
    <row r="40" spans="1:2">
      <c s="4" r="A40" t="s">
        <v>415</v>
      </c>
    </row>
    <row r="41" spans="1:2">
      <c s="4" r="A41" t="s">
        <v>403</v>
      </c>
      <c s="6" r="B41" t="n">
        <v>14777932</v>
      </c>
    </row>
    <row r="42" spans="1:2">
      <c s="4" r="A42" t="s">
        <v>400</v>
      </c>
      <c s="9" r="B42" t="n">
        <v>0.12</v>
      </c>
    </row>
    <row r="43" spans="1:2">
      <c s="4" r="A43" t="s">
        <v>403</v>
      </c>
      <c s="6" r="B43" t="n">
        <v>2995769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78</v>
      </c>
      <c s="2" r="D1" t="s">
        <v>1</v>
      </c>
    </row>
    <row r="2" spans="1:5">
      <c s="2" r="B2" t="s">
        <v>2</v>
      </c>
      <c s="2" r="C2" t="s">
        <v>79</v>
      </c>
      <c s="2" r="D2" t="s">
        <v>2</v>
      </c>
      <c s="2" r="E2" t="s">
        <v>79</v>
      </c>
    </row>
    <row r="3" spans="1:5">
      <c s="4" r="A3" t="s">
        <v>106</v>
      </c>
    </row>
    <row r="4" spans="1:5">
      <c s="4" r="A4" t="s">
        <v>288</v>
      </c>
      <c s="8" r="B4" t="n">
        <v>0.001</v>
      </c>
      <c s="8" r="D4" t="n">
        <v>0.001</v>
      </c>
    </row>
    <row r="5" spans="1:5">
      <c s="4" r="A5" t="s">
        <v>417</v>
      </c>
      <c s="11" r="B5" t="n">
        <v>272.8</v>
      </c>
      <c s="11" r="C5" t="n">
        <v>265.9</v>
      </c>
      <c s="11" r="D5" t="n">
        <v>271.8</v>
      </c>
      <c s="11" r="E5" t="n">
        <v>26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78</v>
      </c>
      <c s="2" r="D1" t="s">
        <v>1</v>
      </c>
    </row>
    <row r="2" spans="1:5">
      <c s="2" r="B2" t="s">
        <v>2</v>
      </c>
      <c s="2" r="C2" t="s">
        <v>79</v>
      </c>
      <c s="2" r="D2" t="s">
        <v>2</v>
      </c>
      <c s="2" r="E2" t="s">
        <v>79</v>
      </c>
    </row>
    <row r="3" spans="1:5">
      <c s="4" r="A3" t="s">
        <v>419</v>
      </c>
    </row>
    <row r="4" spans="1:5">
      <c s="4" r="A4" t="s">
        <v>420</v>
      </c>
      <c s="7" r="B4" t="n">
        <v>-6183605</v>
      </c>
      <c s="7" r="C4" t="n">
        <v>-1834659</v>
      </c>
      <c s="7" r="D4" t="n">
        <v>-9812484</v>
      </c>
      <c s="7" r="E4" t="n">
        <v>-12012096</v>
      </c>
    </row>
    <row r="5" spans="1:5">
      <c s="4" r="A5" t="s">
        <v>421</v>
      </c>
      <c s="4" r="B5" t="s">
        <v>50</v>
      </c>
      <c s="6" r="C5" t="n">
        <v>-10238</v>
      </c>
      <c s="6" r="D5" t="n">
        <v>-2935607</v>
      </c>
      <c s="6" r="E5" t="n">
        <v>-11462973</v>
      </c>
    </row>
    <row r="6" spans="1:5">
      <c s="4" r="A6" t="s">
        <v>422</v>
      </c>
      <c s="7" r="B6" t="n">
        <v>-6183605</v>
      </c>
      <c s="7" r="C6" t="n">
        <v>-1844897</v>
      </c>
      <c s="7" r="D6" t="n">
        <v>-12748090</v>
      </c>
      <c s="7" r="E6" t="n">
        <v>-23475069</v>
      </c>
    </row>
    <row r="7" spans="1:5">
      <c s="4" r="A7" t="s">
        <v>82</v>
      </c>
      <c s="6" r="B7" t="n">
        <v>332354752</v>
      </c>
      <c s="6" r="C7" t="n">
        <v>298344752</v>
      </c>
      <c s="6" r="D7" t="n">
        <v>329995961</v>
      </c>
      <c s="6" r="E7" t="n">
        <v>293080898</v>
      </c>
    </row>
    <row r="8" spans="1:5">
      <c s="4" r="A8" t="s">
        <v>423</v>
      </c>
      <c s="9" r="B8" t="n">
        <v>-0.02</v>
      </c>
      <c s="9" r="C8" t="n">
        <v>-0.01</v>
      </c>
      <c s="9" r="D8" t="n">
        <v>-0.04</v>
      </c>
      <c s="9" r="E8" t="n">
        <v>-0.08</v>
      </c>
    </row>
    <row r="9" spans="1:5">
      <c s="4" r="A9" t="s">
        <v>424</v>
      </c>
    </row>
    <row r="10" spans="1:5">
      <c s="4" r="A10" t="s">
        <v>420</v>
      </c>
      <c s="7" r="B10" t="n">
        <v>-1824527</v>
      </c>
      <c s="7" r="C10" t="n">
        <v>-609654</v>
      </c>
      <c s="7" r="D10" t="n">
        <v>-2915896</v>
      </c>
      <c s="7" r="E10" t="n">
        <v>-4033307</v>
      </c>
    </row>
    <row r="11" spans="1:5">
      <c s="4" r="A11" t="s">
        <v>421</v>
      </c>
      <c s="4" r="B11" t="s">
        <v>50</v>
      </c>
      <c s="6" r="C11" t="n">
        <v>-3402</v>
      </c>
      <c s="6" r="D11" t="n">
        <v>-872350</v>
      </c>
      <c s="6" r="E11" t="n">
        <v>-3848927</v>
      </c>
    </row>
    <row r="12" spans="1:5">
      <c s="4" r="A12" t="s">
        <v>422</v>
      </c>
      <c s="7" r="B12" t="n">
        <v>-1824527</v>
      </c>
      <c s="7" r="C12" t="n">
        <v>-613056</v>
      </c>
      <c s="7" r="D12" t="n">
        <v>-3788247</v>
      </c>
      <c s="7" r="E12" t="n">
        <v>-7882234</v>
      </c>
    </row>
    <row r="13" spans="1:5">
      <c s="4" r="A13" t="s">
        <v>82</v>
      </c>
      <c s="6" r="B13" t="n">
        <v>98064213</v>
      </c>
      <c s="6" r="C13" t="n">
        <v>99139522</v>
      </c>
      <c s="6" r="D13" t="n">
        <v>98062229</v>
      </c>
      <c s="6" r="E13" t="n">
        <v>98407895</v>
      </c>
    </row>
    <row r="14" spans="1:5">
      <c s="4" r="A14" t="s">
        <v>423</v>
      </c>
      <c s="9" r="B14" t="n">
        <v>-0.02</v>
      </c>
      <c s="9" r="C14" t="n">
        <v>-0.01</v>
      </c>
      <c s="9" r="D14" t="n">
        <v>-0.04</v>
      </c>
      <c s="9" r="E14" t="n">
        <v>-0.08</v>
      </c>
    </row>
    <row r="15" spans="1:5">
      <c s="4" r="A15" t="s">
        <v>420</v>
      </c>
      <c s="7" r="B15" t="n">
        <v>-8005720</v>
      </c>
      <c s="7" r="C15" t="n">
        <v>-2444313</v>
      </c>
      <c s="7" r="D15" t="n">
        <v>-12723408</v>
      </c>
      <c s="7" r="E15" t="n">
        <v>-160454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5</v>
      </c>
      <c s="2" r="B1" t="s">
        <v>271</v>
      </c>
      <c s="2" r="C1" t="s">
        <v>2</v>
      </c>
      <c s="2" r="D1" t="s">
        <v>2</v>
      </c>
    </row>
    <row r="2" spans="1:4">
      <c s="4" r="A2" t="s">
        <v>426</v>
      </c>
    </row>
    <row r="3" spans="1:4">
      <c s="4" r="A3" t="s">
        <v>427</v>
      </c>
      <c s="4" r="C3" t="s">
        <v>428</v>
      </c>
      <c s="4" r="D3" t="s">
        <v>428</v>
      </c>
    </row>
    <row r="4" spans="1:4">
      <c s="4" r="A4" t="s">
        <v>429</v>
      </c>
    </row>
    <row r="5" spans="1:4">
      <c s="4" r="A5" t="s">
        <v>282</v>
      </c>
      <c s="6" r="B5" t="n">
        <v>3000</v>
      </c>
      <c s="6" r="D5" t="n">
        <v>29525</v>
      </c>
    </row>
    <row r="6" spans="1:4">
      <c s="4" r="A6" t="s">
        <v>284</v>
      </c>
      <c s="7" r="B6" t="n">
        <v>3000000</v>
      </c>
    </row>
    <row r="7" spans="1:4">
      <c s="4" r="A7" t="s">
        <v>430</v>
      </c>
    </row>
    <row r="8" spans="1:4">
      <c s="4" r="A8" t="s">
        <v>284</v>
      </c>
      <c s="7" r="C8" t="n">
        <v>246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6"/>
    <col customWidth="1" max="2" min="2" width="21"/>
  </cols>
  <sheetData>
    <row r="1" spans="1:2">
      <c s="1" r="A1" t="s">
        <v>431</v>
      </c>
      <c s="2" r="B1" t="s">
        <v>125</v>
      </c>
    </row>
    <row r="2" spans="1:2">
      <c s="4" r="A2" t="s">
        <v>432</v>
      </c>
      <c s="7" r="B2" t="n">
        <v>2939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69"/>
    <col customWidth="1" max="3" min="3" width="34"/>
    <col customWidth="1" max="4" min="4" width="62"/>
    <col customWidth="1" max="5" min="5" width="27"/>
    <col customWidth="1" max="6" min="6" width="22"/>
    <col customWidth="1" max="7" min="7" width="36"/>
    <col customWidth="1" max="8" min="8" width="27"/>
    <col customWidth="1" max="9" min="9" width="37"/>
    <col customWidth="1" max="10" min="10" width="24"/>
    <col customWidth="1" max="11" min="11" width="14"/>
  </cols>
  <sheetData>
    <row r="1" spans="1:11">
      <c s="1" r="A1" t="s">
        <v>103</v>
      </c>
      <c s="2" r="B1" t="s">
        <v>104</v>
      </c>
      <c s="2" r="C1" t="s">
        <v>35</v>
      </c>
      <c s="2" r="D1" t="s">
        <v>105</v>
      </c>
      <c s="2" r="E1" t="s">
        <v>106</v>
      </c>
      <c s="2" r="F1" t="s">
        <v>107</v>
      </c>
      <c s="2" r="G1" t="s">
        <v>108</v>
      </c>
      <c s="2" r="H1" t="s">
        <v>109</v>
      </c>
      <c s="2" r="I1" t="s">
        <v>110</v>
      </c>
      <c s="2" r="J1" t="s">
        <v>111</v>
      </c>
      <c s="2" r="K1" t="s">
        <v>112</v>
      </c>
    </row>
    <row r="2" spans="1:11">
      <c s="4" r="A2" t="s">
        <v>113</v>
      </c>
      <c s="6" r="F2" t="n">
        <v>212803446</v>
      </c>
    </row>
    <row r="3" spans="1:11">
      <c s="4" r="A3" t="s">
        <v>114</v>
      </c>
      <c s="7" r="F3" t="n">
        <v>212804</v>
      </c>
      <c s="7" r="G3" t="n">
        <v>281485826</v>
      </c>
      <c s="7" r="H3" t="n">
        <v>-827416083</v>
      </c>
      <c s="7" r="I3" t="n">
        <v>-1902312</v>
      </c>
      <c s="7" r="J3" t="n">
        <v>-3757500</v>
      </c>
      <c s="7" r="K3" t="n">
        <v>-551377265</v>
      </c>
    </row>
    <row r="4" spans="1:11">
      <c s="4" r="A4" t="s">
        <v>115</v>
      </c>
      <c s="4" r="F4" t="s">
        <v>50</v>
      </c>
    </row>
    <row r="5" spans="1:11">
      <c s="4" r="A5" t="s">
        <v>116</v>
      </c>
      <c s="4" r="F5" t="s">
        <v>50</v>
      </c>
      <c s="6" r="G5" t="n">
        <v>11903</v>
      </c>
      <c s="6" r="K5" t="n">
        <v>11903</v>
      </c>
    </row>
    <row r="6" spans="1:11">
      <c s="4" r="A6" t="s">
        <v>117</v>
      </c>
      <c s="6" r="G6" t="n">
        <v>1572721</v>
      </c>
      <c s="6" r="K6" t="n">
        <v>1572721</v>
      </c>
    </row>
    <row r="7" spans="1:11">
      <c s="4" r="A7" t="s">
        <v>118</v>
      </c>
      <c s="6" r="F7" t="n">
        <v>7863</v>
      </c>
    </row>
    <row r="8" spans="1:11">
      <c s="4" r="A8" t="s">
        <v>119</v>
      </c>
      <c s="7" r="F8" t="n">
        <v>7</v>
      </c>
      <c s="6" r="G8" t="n">
        <v>703</v>
      </c>
      <c s="6" r="K8" t="n">
        <v>710</v>
      </c>
    </row>
    <row r="9" spans="1:11">
      <c s="4" r="A9" t="s">
        <v>120</v>
      </c>
      <c s="7" r="B9" t="n">
        <v>-3807957</v>
      </c>
      <c s="7" r="C9" t="n">
        <v>-3807957</v>
      </c>
    </row>
    <row r="10" spans="1:11">
      <c s="4" r="A10" t="s">
        <v>121</v>
      </c>
      <c s="7" r="D10" t="n">
        <v>787957</v>
      </c>
      <c s="7" r="E10" t="n">
        <v>787957</v>
      </c>
    </row>
    <row r="11" spans="1:11">
      <c s="4" r="A11" t="s">
        <v>100</v>
      </c>
      <c s="6" r="H11" t="n">
        <v>-12728380</v>
      </c>
      <c s="6" r="K11" t="n">
        <v>-12728380</v>
      </c>
    </row>
    <row r="12" spans="1:11">
      <c s="4" r="A12" t="s">
        <v>101</v>
      </c>
      <c s="6" r="I12" t="n">
        <v>66077</v>
      </c>
      <c s="6" r="K12" t="n">
        <v>66077</v>
      </c>
    </row>
    <row r="13" spans="1:11">
      <c s="4" r="A13" t="s">
        <v>122</v>
      </c>
      <c s="6" r="F13" t="n">
        <v>212811309</v>
      </c>
    </row>
    <row r="14" spans="1:11">
      <c s="4" r="A14" t="s">
        <v>123</v>
      </c>
      <c s="7" r="F14" t="n">
        <v>212811</v>
      </c>
      <c s="7" r="G14" t="n">
        <v>280051153</v>
      </c>
      <c s="7" r="H14" t="n">
        <v>-840144463</v>
      </c>
      <c s="7" r="I14" t="n">
        <v>-1836235</v>
      </c>
      <c s="7" r="J14" t="n">
        <v>-3757500</v>
      </c>
      <c s="7" r="K14" t="n">
        <v>-5654742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21"/>
  </cols>
  <sheetData>
    <row r="1" spans="1:2">
      <c s="1" r="A1" t="s">
        <v>433</v>
      </c>
      <c s="2" r="B1" t="s">
        <v>1</v>
      </c>
    </row>
    <row r="2" spans="1:2">
      <c s="2" r="B2" t="s">
        <v>125</v>
      </c>
    </row>
    <row r="3" spans="1:2">
      <c s="4" r="A3" t="s">
        <v>434</v>
      </c>
    </row>
    <row r="4" spans="1:2">
      <c s="4" r="A4" t="s">
        <v>435</v>
      </c>
      <c s="7" r="B4" t="n">
        <v>139385</v>
      </c>
    </row>
    <row r="5" spans="1:2">
      <c s="4" r="A5" t="s">
        <v>436</v>
      </c>
      <c s="4" r="B5" t="s">
        <v>50</v>
      </c>
    </row>
    <row r="6" spans="1:2">
      <c s="4" r="A6" t="s">
        <v>437</v>
      </c>
      <c s="6" r="B6" t="n">
        <v>-91162</v>
      </c>
    </row>
    <row r="7" spans="1:2">
      <c s="4" r="A7" t="s">
        <v>435</v>
      </c>
      <c s="6" r="B7" t="n">
        <v>48223</v>
      </c>
    </row>
    <row r="8" spans="1:2">
      <c s="4" r="A8" t="s">
        <v>438</v>
      </c>
    </row>
    <row r="9" spans="1:2">
      <c s="4" r="A9" t="s">
        <v>435</v>
      </c>
      <c s="6" r="B9" t="n">
        <v>241493</v>
      </c>
    </row>
    <row r="10" spans="1:2">
      <c s="4" r="A10" t="s">
        <v>436</v>
      </c>
      <c s="4" r="B10" t="s">
        <v>50</v>
      </c>
    </row>
    <row r="11" spans="1:2">
      <c s="4" r="A11" t="s">
        <v>437</v>
      </c>
      <c s="4" r="B11" t="s">
        <v>50</v>
      </c>
    </row>
    <row r="12" spans="1:2">
      <c s="4" r="A12" t="s">
        <v>435</v>
      </c>
      <c s="6" r="B12" t="n">
        <v>241493</v>
      </c>
    </row>
    <row r="13" spans="1:2">
      <c s="4" r="A13" t="s">
        <v>439</v>
      </c>
    </row>
    <row r="14" spans="1:2">
      <c s="4" r="A14" t="s">
        <v>435</v>
      </c>
      <c s="6" r="B14" t="n">
        <v>12880</v>
      </c>
    </row>
    <row r="15" spans="1:2">
      <c s="4" r="A15" t="s">
        <v>436</v>
      </c>
      <c s="4" r="B15" t="s">
        <v>50</v>
      </c>
    </row>
    <row r="16" spans="1:2">
      <c s="4" r="A16" t="s">
        <v>437</v>
      </c>
      <c s="6" r="B16" t="n">
        <v>-8680</v>
      </c>
    </row>
    <row r="17" spans="1:2">
      <c s="4" r="A17" t="s">
        <v>435</v>
      </c>
      <c s="6" r="B17" t="n">
        <v>4200</v>
      </c>
    </row>
    <row r="18" spans="1:2">
      <c s="4" r="A18" t="s">
        <v>435</v>
      </c>
      <c s="6" r="B18" t="n">
        <v>393758</v>
      </c>
    </row>
    <row r="19" spans="1:2">
      <c s="4" r="A19" t="s">
        <v>436</v>
      </c>
      <c s="4" r="B19" t="s">
        <v>50</v>
      </c>
    </row>
    <row r="20" spans="1:2">
      <c s="4" r="A20" t="s">
        <v>437</v>
      </c>
      <c s="6" r="B20" t="n">
        <v>-99842</v>
      </c>
    </row>
    <row r="21" spans="1:2">
      <c s="4" r="A21" t="s">
        <v>435</v>
      </c>
      <c s="7" r="B21" t="n">
        <v>2939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40</v>
      </c>
      <c s="2" r="B1" t="s">
        <v>78</v>
      </c>
      <c s="2" r="D1" t="s">
        <v>1</v>
      </c>
      <c s="2" r="F1" t="s">
        <v>323</v>
      </c>
    </row>
    <row r="2" spans="1:6">
      <c s="2" r="B2" t="s">
        <v>2</v>
      </c>
      <c s="2" r="C2" t="s">
        <v>79</v>
      </c>
      <c s="2" r="D2" t="s">
        <v>2</v>
      </c>
      <c s="2" r="E2" t="s">
        <v>79</v>
      </c>
      <c s="2" r="F2" t="s">
        <v>30</v>
      </c>
    </row>
    <row r="3" spans="1:6">
      <c s="4" r="A3" t="s">
        <v>441</v>
      </c>
    </row>
    <row r="4" spans="1:6">
      <c s="4" r="A4" t="s">
        <v>442</v>
      </c>
      <c s="6" r="B4" t="n">
        <v>1</v>
      </c>
      <c s="6" r="C4" t="n">
        <v>1</v>
      </c>
      <c s="6" r="D4" t="n">
        <v>1</v>
      </c>
      <c s="6" r="E4" t="n">
        <v>1</v>
      </c>
    </row>
    <row r="5" spans="1:6">
      <c s="4" r="A5" t="s">
        <v>443</v>
      </c>
      <c s="4" r="B5" t="s">
        <v>444</v>
      </c>
      <c s="4" r="C5" t="s">
        <v>445</v>
      </c>
      <c s="4" r="D5" t="s">
        <v>446</v>
      </c>
      <c s="4" r="E5" t="s">
        <v>447</v>
      </c>
    </row>
    <row r="6" spans="1:6">
      <c s="4" r="A6" t="s">
        <v>448</v>
      </c>
    </row>
    <row r="7" spans="1:6">
      <c s="4" r="A7" t="s">
        <v>442</v>
      </c>
      <c s="6" r="D7" t="n">
        <v>1</v>
      </c>
      <c s="6" r="F7" t="n">
        <v>1</v>
      </c>
    </row>
    <row r="8" spans="1:6">
      <c s="4" r="A8" t="s">
        <v>443</v>
      </c>
      <c s="4" r="D8" t="s">
        <v>449</v>
      </c>
      <c s="4" r="F8" t="s">
        <v>4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51</v>
      </c>
      <c s="2" r="B1" t="s">
        <v>272</v>
      </c>
      <c s="2" r="C1" t="s">
        <v>273</v>
      </c>
      <c s="2" r="D1" t="s">
        <v>274</v>
      </c>
      <c s="2" r="E1" t="s">
        <v>275</v>
      </c>
      <c s="2" r="F1" t="s">
        <v>30</v>
      </c>
      <c s="2" r="G1" t="s">
        <v>2</v>
      </c>
    </row>
    <row r="2" spans="1:7">
      <c s="4" r="A2" t="s">
        <v>452</v>
      </c>
    </row>
    <row r="3" spans="1:7">
      <c s="4" r="A3" t="s">
        <v>301</v>
      </c>
      <c s="7" r="C3" t="n">
        <v>20100000</v>
      </c>
    </row>
    <row r="4" spans="1:7">
      <c s="4" r="A4" t="s">
        <v>453</v>
      </c>
    </row>
    <row r="5" spans="1:7">
      <c s="4" r="A5" t="s">
        <v>301</v>
      </c>
      <c s="6" r="C5" t="n">
        <v>40200000</v>
      </c>
    </row>
    <row r="6" spans="1:7">
      <c s="4" r="A6" t="s">
        <v>297</v>
      </c>
    </row>
    <row r="7" spans="1:7">
      <c s="4" r="A7" t="s">
        <v>298</v>
      </c>
      <c s="7" r="G7" t="n">
        <v>25000000</v>
      </c>
    </row>
    <row r="8" spans="1:7">
      <c s="4" r="A8" t="s">
        <v>299</v>
      </c>
      <c s="7" r="D8" t="n">
        <v>40200000</v>
      </c>
      <c s="7" r="E8" t="n">
        <v>40200000</v>
      </c>
    </row>
    <row r="9" spans="1:7">
      <c s="4" r="A9" t="s">
        <v>301</v>
      </c>
      <c s="7" r="C9" t="n">
        <v>20100000</v>
      </c>
    </row>
    <row r="10" spans="1:7">
      <c s="4" r="A10" t="s">
        <v>302</v>
      </c>
    </row>
    <row r="11" spans="1:7">
      <c s="4" r="A11" t="s">
        <v>301</v>
      </c>
      <c s="7" r="B11" t="n">
        <v>40200000</v>
      </c>
      <c s="7" r="G11" t="n">
        <v>40200000</v>
      </c>
    </row>
    <row r="12" spans="1:7">
      <c s="4" r="A12" t="s">
        <v>454</v>
      </c>
      <c s="7" r="F12" t="n">
        <v>200000</v>
      </c>
    </row>
    <row r="13" spans="1:7">
      <c s="4" r="A13" t="s">
        <v>455</v>
      </c>
      <c s="7" r="F13" t="n">
        <v>1700000</v>
      </c>
    </row>
    <row r="14" spans="1:7">
      <c s="4" r="A14" t="s">
        <v>456</v>
      </c>
      <c s="4" r="F14" t="s">
        <v>4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70</v>
      </c>
      <c s="2" r="C1" t="s">
        <v>459</v>
      </c>
    </row>
    <row r="2" spans="1:3">
      <c s="4" r="A2" t="s">
        <v>460</v>
      </c>
    </row>
    <row r="3" spans="1:3">
      <c s="4" r="A3" t="s">
        <v>461</v>
      </c>
      <c s="6" r="B3" t="n">
        <v>95100</v>
      </c>
      <c s="6" r="C3" t="n">
        <v>85100</v>
      </c>
    </row>
    <row r="4" spans="1:3">
      <c s="4" r="A4" t="s">
        <v>282</v>
      </c>
      <c s="6" r="B4" t="n">
        <v>5000</v>
      </c>
    </row>
    <row r="5" spans="1:3">
      <c s="4" r="A5" t="s">
        <v>290</v>
      </c>
      <c s="7" r="B5" t="n">
        <v>5000000</v>
      </c>
    </row>
    <row r="6" spans="1:3">
      <c s="4" r="A6" t="s">
        <v>254</v>
      </c>
    </row>
    <row r="7" spans="1:3">
      <c s="4" r="A7" t="s">
        <v>462</v>
      </c>
      <c s="6" r="B7" t="n">
        <v>2500000</v>
      </c>
    </row>
    <row r="8" spans="1:3">
      <c s="4" r="A8" t="s">
        <v>463</v>
      </c>
      <c s="6" r="B8" t="n">
        <v>60000</v>
      </c>
    </row>
    <row r="9" spans="1:3">
      <c s="4" r="A9" t="s">
        <v>260</v>
      </c>
    </row>
    <row r="10" spans="1:3">
      <c s="4" r="A10" t="s">
        <v>462</v>
      </c>
      <c s="7" r="B10" t="n">
        <v>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24</v>
      </c>
      <c s="2" r="B1" t="s">
        <v>1</v>
      </c>
    </row>
    <row r="2" spans="1:2">
      <c s="2" r="B2" t="s">
        <v>125</v>
      </c>
    </row>
    <row r="3" spans="1:2">
      <c s="4" r="A3" t="s">
        <v>35</v>
      </c>
    </row>
    <row r="4" spans="1:2">
      <c s="4" r="A4" t="s">
        <v>126</v>
      </c>
      <c s="7" r="B4"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79</v>
      </c>
    </row>
    <row r="3" spans="1:3">
      <c s="4" r="A3" t="s">
        <v>35</v>
      </c>
    </row>
    <row r="4" spans="1:3">
      <c s="3" r="A4" t="s">
        <v>128</v>
      </c>
    </row>
    <row r="5" spans="1:3">
      <c s="4" r="A5" t="s">
        <v>129</v>
      </c>
      <c s="7" r="B5" t="n">
        <v>-3807957</v>
      </c>
      <c s="7" r="C5" t="n">
        <v>-15311900</v>
      </c>
    </row>
    <row r="6" spans="1:3">
      <c s="4" r="A6" t="s">
        <v>100</v>
      </c>
      <c s="6" r="B6" t="n">
        <v>-12728380</v>
      </c>
      <c s="6" r="C6" t="n">
        <v>-16045403</v>
      </c>
    </row>
    <row r="7" spans="1:3">
      <c s="4" r="A7" t="s">
        <v>90</v>
      </c>
      <c s="6" r="B7" t="n">
        <v>413074</v>
      </c>
      <c s="6" r="C7" t="n">
        <v>994143</v>
      </c>
    </row>
    <row r="8" spans="1:3">
      <c s="4" r="A8" t="s">
        <v>130</v>
      </c>
      <c s="6" r="B8" t="n">
        <v>11903</v>
      </c>
      <c s="6" r="C8" t="n">
        <v>129465</v>
      </c>
    </row>
    <row r="9" spans="1:3">
      <c s="4" r="A9" t="s">
        <v>117</v>
      </c>
      <c s="6" r="B9" t="n">
        <v>1572721</v>
      </c>
      <c s="6" r="C9" t="n">
        <v>2235720</v>
      </c>
    </row>
    <row r="10" spans="1:3">
      <c s="4" r="A10" t="s">
        <v>131</v>
      </c>
      <c s="6" r="B10" t="n">
        <v>0</v>
      </c>
      <c s="6" r="C10" t="n">
        <v>75977</v>
      </c>
    </row>
    <row r="11" spans="1:3">
      <c s="4" r="A11" t="s">
        <v>132</v>
      </c>
      <c s="6" r="B11" t="n">
        <v>53124</v>
      </c>
      <c s="6" r="C11" t="n">
        <v>35725</v>
      </c>
    </row>
    <row r="12" spans="1:3">
      <c s="4" r="A12" t="s">
        <v>133</v>
      </c>
      <c s="6" r="B12" t="n">
        <v>758157</v>
      </c>
      <c s="6" r="C12" t="n">
        <v>485102</v>
      </c>
    </row>
    <row r="13" spans="1:3">
      <c s="4" r="A13" t="s">
        <v>134</v>
      </c>
      <c s="4" r="B13" t="s">
        <v>50</v>
      </c>
      <c s="6" r="C13" t="n">
        <v>-496012</v>
      </c>
    </row>
    <row r="14" spans="1:3">
      <c s="4" r="A14" t="s">
        <v>135</v>
      </c>
      <c s="6" r="B14" t="n">
        <v>724264</v>
      </c>
      <c s="6" r="C14" t="n">
        <v>3505493</v>
      </c>
    </row>
    <row r="15" spans="1:3">
      <c s="4" r="A15" t="s">
        <v>136</v>
      </c>
      <c s="6" r="B15" t="n">
        <v>754544</v>
      </c>
      <c s="6" r="C15" t="n">
        <v>733452</v>
      </c>
    </row>
    <row r="16" spans="1:3">
      <c s="4" r="A16" t="s">
        <v>137</v>
      </c>
      <c s="6" r="B16" t="n">
        <v>389536</v>
      </c>
      <c s="6" r="C16" t="n">
        <v>389536</v>
      </c>
    </row>
    <row r="17" spans="1:3">
      <c s="4" r="A17" t="s">
        <v>138</v>
      </c>
      <c s="6" r="B17" t="n">
        <v>316351</v>
      </c>
      <c s="6" r="C17" t="n">
        <v>313432</v>
      </c>
    </row>
    <row r="18" spans="1:3">
      <c s="4" r="A18" t="s">
        <v>139</v>
      </c>
      <c s="6" r="B18" t="n">
        <v>2150</v>
      </c>
      <c s="6" r="C18" t="n">
        <v>-500</v>
      </c>
    </row>
    <row r="19" spans="1:3">
      <c s="4" r="A19" t="s">
        <v>140</v>
      </c>
      <c s="6" r="B19" t="n">
        <v>1617194</v>
      </c>
      <c s="6" r="C19" t="n">
        <v>-313140</v>
      </c>
    </row>
    <row r="20" spans="1:3">
      <c s="4" r="A20" t="s">
        <v>40</v>
      </c>
      <c s="6" r="B20" t="n">
        <v>5773942</v>
      </c>
      <c s="6" r="C20" t="n">
        <v>2194806</v>
      </c>
    </row>
    <row r="21" spans="1:3">
      <c s="4" r="A21" t="s">
        <v>41</v>
      </c>
      <c s="6" r="B21" t="n">
        <v>398193</v>
      </c>
      <c s="6" r="C21" t="n">
        <v>416266</v>
      </c>
    </row>
    <row r="22" spans="1:3">
      <c s="4" r="A22" t="s">
        <v>141</v>
      </c>
      <c s="6" r="B22" t="n">
        <v>-7837</v>
      </c>
      <c s="6" r="C22" t="n">
        <v>-301502</v>
      </c>
    </row>
    <row r="23" spans="1:3">
      <c s="4" r="A23" t="s">
        <v>51</v>
      </c>
      <c s="6" r="B23" t="n">
        <v>-3532535</v>
      </c>
      <c s="6" r="C23" t="n">
        <v>-11169225</v>
      </c>
    </row>
    <row r="24" spans="1:3">
      <c s="4" r="A24" t="s">
        <v>142</v>
      </c>
      <c s="6" r="B24" t="n">
        <v>-473913</v>
      </c>
      <c s="6" r="C24" t="n">
        <v>-70796</v>
      </c>
    </row>
    <row r="25" spans="1:3">
      <c s="4" r="A25" t="s">
        <v>143</v>
      </c>
      <c s="6" r="B25" t="n">
        <v>-3957512</v>
      </c>
      <c s="6" r="C25" t="n">
        <v>-16887461</v>
      </c>
    </row>
    <row r="26" spans="1:3">
      <c s="4" r="A26" t="s">
        <v>144</v>
      </c>
      <c s="6" r="B26" t="n">
        <v>-292059</v>
      </c>
      <c s="6" r="C26" t="n">
        <v>-36806</v>
      </c>
    </row>
    <row r="27" spans="1:3">
      <c s="4" r="A27" t="s">
        <v>145</v>
      </c>
      <c s="6" r="B27" t="n">
        <v>-387364</v>
      </c>
      <c s="6" r="C27" t="n">
        <v>-220652</v>
      </c>
    </row>
    <row r="28" spans="1:3">
      <c s="4" r="A28" t="s">
        <v>146</v>
      </c>
      <c s="4" r="B28" t="s">
        <v>50</v>
      </c>
      <c s="6" r="C28" t="n">
        <v>500</v>
      </c>
    </row>
    <row r="29" spans="1:3">
      <c s="4" r="A29" t="s">
        <v>147</v>
      </c>
      <c s="6" r="B29" t="n">
        <v>-679423</v>
      </c>
      <c s="6" r="C29" t="n">
        <v>-256958</v>
      </c>
    </row>
    <row r="30" spans="1:3">
      <c s="4" r="A30" t="s">
        <v>148</v>
      </c>
      <c s="6" r="B30" t="n">
        <v>1927574</v>
      </c>
      <c s="6" r="C30" t="n">
        <v>4806674</v>
      </c>
    </row>
    <row r="31" spans="1:3">
      <c s="4" r="A31" t="s">
        <v>149</v>
      </c>
      <c s="6" r="B31" t="n">
        <v>-28877</v>
      </c>
      <c s="6" r="C31" t="n">
        <v>-24785</v>
      </c>
    </row>
    <row r="32" spans="1:3">
      <c s="4" r="A32" t="s">
        <v>150</v>
      </c>
      <c s="6" r="B32" t="n">
        <v>-225000</v>
      </c>
      <c s="6" r="C32" t="n">
        <v>-338749</v>
      </c>
    </row>
    <row r="33" spans="1:3">
      <c s="4" r="A33" t="s">
        <v>151</v>
      </c>
      <c s="6" r="B33" t="n">
        <v>597</v>
      </c>
      <c s="6" r="C33" t="n">
        <v>545</v>
      </c>
    </row>
    <row r="34" spans="1:3">
      <c s="4" r="A34" t="s">
        <v>152</v>
      </c>
      <c s="6" r="B34" t="n">
        <v>3000000</v>
      </c>
      <c s="6" r="C34" t="n">
        <v>11525000</v>
      </c>
    </row>
    <row r="35" spans="1:3">
      <c s="4" r="A35" t="s">
        <v>153</v>
      </c>
      <c s="6" r="B35" t="n">
        <v>-20000</v>
      </c>
      <c s="6" r="C35" t="n">
        <v>-148457</v>
      </c>
    </row>
    <row r="36" spans="1:3">
      <c s="4" r="A36" t="s">
        <v>154</v>
      </c>
      <c s="6" r="B36" t="n">
        <v>4654294</v>
      </c>
      <c s="6" r="C36" t="n">
        <v>15820228</v>
      </c>
    </row>
    <row r="37" spans="1:3">
      <c s="4" r="A37" t="s">
        <v>155</v>
      </c>
      <c s="6" r="B37" t="n">
        <v>58108</v>
      </c>
      <c s="6" r="C37" t="n">
        <v>61466</v>
      </c>
    </row>
    <row r="38" spans="1:3">
      <c s="4" r="A38" t="s">
        <v>156</v>
      </c>
      <c s="6" r="B38" t="n">
        <v>75467</v>
      </c>
      <c s="6" r="C38" t="n">
        <v>-1262725</v>
      </c>
    </row>
    <row r="39" spans="1:3">
      <c s="4" r="A39" t="s">
        <v>157</v>
      </c>
      <c s="6" r="B39" t="n">
        <v>647526</v>
      </c>
      <c s="6" r="C39" t="n">
        <v>1609297</v>
      </c>
    </row>
    <row r="40" spans="1:3">
      <c s="4" r="A40" t="s">
        <v>158</v>
      </c>
      <c s="6" r="B40" t="n">
        <v>722993</v>
      </c>
      <c s="6" r="C40" t="n">
        <v>346572</v>
      </c>
    </row>
    <row r="41" spans="1:3">
      <c s="4" r="A41" t="s">
        <v>159</v>
      </c>
      <c s="7" r="B41" t="n">
        <v>2003542</v>
      </c>
      <c s="7" r="C41" t="n">
        <v>2597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v>
      </c>
    </row>
    <row r="3" spans="1:2">
      <c s="3" r="A3" t="s">
        <v>161</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Summary of Significant</vt:lpstr>
      <vt:lpstr>Note 3 - Liquidity and Capital </vt:lpstr>
      <vt:lpstr>Note 4 - Detail of Certain Bala</vt:lpstr>
      <vt:lpstr>Note 5 - Intangible Assets</vt:lpstr>
      <vt:lpstr>Note 6 - Debt Issuance Costs</vt:lpstr>
      <vt:lpstr>Note 7 - Lines of Credit and No</vt:lpstr>
      <vt:lpstr>Note 8 - Fair Value Measurement</vt:lpstr>
      <vt:lpstr>Note 9 - Stockholders' Equity</vt:lpstr>
      <vt:lpstr>Note 10 - Earnings (Loss) Per S</vt:lpstr>
      <vt:lpstr>Note 11 - Related Party Transac</vt:lpstr>
      <vt:lpstr>Note 12 - Restructuring Expense</vt:lpstr>
      <vt:lpstr>Note 13 - Concentrations of Cre</vt:lpstr>
      <vt:lpstr>Note 14 - Commitments and Conti</vt:lpstr>
      <vt:lpstr>Note 15 - Subsequent Events</vt:lpstr>
      <vt:lpstr>Significant Accounting Policies</vt:lpstr>
      <vt:lpstr>Note 2 - Summary of Significa24</vt:lpstr>
      <vt:lpstr>Note 4 - Detail of Certain Ba25</vt:lpstr>
      <vt:lpstr>Note 5 - Intangible Assets (Tab</vt:lpstr>
      <vt:lpstr>Note 7 - Lines of Credit and 27</vt:lpstr>
      <vt:lpstr>Note 8 - Fair Value Measureme28</vt:lpstr>
      <vt:lpstr>Note 9 - Stockholders' Equity (</vt:lpstr>
      <vt:lpstr>Note 10 - Earnings (Loss) Per30</vt:lpstr>
      <vt:lpstr>Note 12 - Restructuring Expen31</vt:lpstr>
      <vt:lpstr>Note 2 - Summary of Significa32</vt:lpstr>
      <vt:lpstr>Note 2 - Summary of Warranty Pr</vt:lpstr>
      <vt:lpstr>Note 3 - Liquidity and Capita34</vt:lpstr>
      <vt:lpstr>Note 4 - Detail of Certain Ba35</vt:lpstr>
      <vt:lpstr>Note 4 - Summary of Property an</vt:lpstr>
      <vt:lpstr>Note 5 - Intangible Assets (Det</vt:lpstr>
      <vt:lpstr>Note 5 - Summary of Intangible </vt:lpstr>
      <vt:lpstr>Note 6 - Debt Issuance Costs (D</vt:lpstr>
      <vt:lpstr>Note 7 - Lines of Credit and 40</vt:lpstr>
      <vt:lpstr>Note 7 - Lines of Credit and 41</vt:lpstr>
      <vt:lpstr>Note 8 - Financial Assets and L</vt:lpstr>
      <vt:lpstr>Note 8 - Reconciliation of Begi</vt:lpstr>
      <vt:lpstr>Note 9 - Stockholders' Equity44</vt:lpstr>
      <vt:lpstr>Note 9 - Warrants Outstanding f</vt:lpstr>
      <vt:lpstr>Note 10 - Earnings (Loss) Per46</vt:lpstr>
      <vt:lpstr>Note 10 - Computation of Basic </vt:lpstr>
      <vt:lpstr>Note 11 - Related Party Trans48</vt:lpstr>
      <vt:lpstr>Note 12 - Restructuring Expen49</vt:lpstr>
      <vt:lpstr>Note 12 - Accrued Liability Ass</vt:lpstr>
      <vt:lpstr>Note 13 - Concentrations of C51</vt:lpstr>
      <vt:lpstr>Note 14 - Commitments and Con52</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1:49Z</dcterms:created>
  <dcterms:modified xmlns:dcterms="http://purl.org/dc/terms/" xmlns:xsi="http://www.w3.org/2001/XMLSchema-instance" xsi:type="dcterms:W3CDTF">2016-08-15T16:11:49Z</dcterms:modified>
  <dc:title xmlns:dc="http://purl.org/dc/elements/1.1/">Untitled</dc:title>
  <dc:description xmlns:dc="http://purl.org/dc/elements/1.1/"/>
  <dc:subject xmlns:dc="http://purl.org/dc/elements/1.1/"/>
  <cp:keywords/>
  <cp:category/>
</cp:coreProperties>
</file>